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Equity Method Invest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Asset Impairments" sheetId="22" state="visible" r:id="rId22"/>
    <sheet xmlns:r="http://schemas.openxmlformats.org/officeDocument/2006/relationships" name="Other Operating (Income) Expens" sheetId="23" state="visible" r:id="rId23"/>
    <sheet xmlns:r="http://schemas.openxmlformats.org/officeDocument/2006/relationships" name="Immaterial Restatement of Prior"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Equity Method Investments (Tabl"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Revenues (Tables)" sheetId="36" state="visible" r:id="rId36"/>
    <sheet xmlns:r="http://schemas.openxmlformats.org/officeDocument/2006/relationships" name="Related Party Transactions (Tab" sheetId="37" state="visible" r:id="rId37"/>
    <sheet xmlns:r="http://schemas.openxmlformats.org/officeDocument/2006/relationships" name="Asset Impairments (Tables)" sheetId="38" state="visible" r:id="rId38"/>
    <sheet xmlns:r="http://schemas.openxmlformats.org/officeDocument/2006/relationships" name="Other Operating (Income) Expe_2" sheetId="39" state="visible" r:id="rId39"/>
    <sheet xmlns:r="http://schemas.openxmlformats.org/officeDocument/2006/relationships" name="Immaterial Restatement of Pri_2" sheetId="40" state="visible" r:id="rId40"/>
    <sheet xmlns:r="http://schemas.openxmlformats.org/officeDocument/2006/relationships" name="Business and Organization - Nar" sheetId="41" state="visible" r:id="rId41"/>
    <sheet xmlns:r="http://schemas.openxmlformats.org/officeDocument/2006/relationships" name="Significant Accounting Polici_3" sheetId="42" state="visible" r:id="rId42"/>
    <sheet xmlns:r="http://schemas.openxmlformats.org/officeDocument/2006/relationships" name="Acquisitions - Narrative (Detai" sheetId="43" state="visible" r:id="rId43"/>
    <sheet xmlns:r="http://schemas.openxmlformats.org/officeDocument/2006/relationships" name="Acquisitions - Fair value of Pr" sheetId="44" state="visible" r:id="rId44"/>
    <sheet xmlns:r="http://schemas.openxmlformats.org/officeDocument/2006/relationships" name="Acquisitions - Fair value of Bu" sheetId="45" state="visible" r:id="rId45"/>
    <sheet xmlns:r="http://schemas.openxmlformats.org/officeDocument/2006/relationships" name="Inventories - Components of Inv"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Leases - Narrative (Details)" sheetId="49" state="visible" r:id="rId49"/>
    <sheet xmlns:r="http://schemas.openxmlformats.org/officeDocument/2006/relationships" name="Leases - Supplemental Balance S" sheetId="50" state="visible" r:id="rId50"/>
    <sheet xmlns:r="http://schemas.openxmlformats.org/officeDocument/2006/relationships" name="Leases - Schedule of the Weight"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Maturities" sheetId="54" state="visible" r:id="rId54"/>
    <sheet xmlns:r="http://schemas.openxmlformats.org/officeDocument/2006/relationships" name="Equity Method Investments - Nar" sheetId="55" state="visible" r:id="rId55"/>
    <sheet xmlns:r="http://schemas.openxmlformats.org/officeDocument/2006/relationships" name="Equity Method Investments - Sch" sheetId="56" state="visible" r:id="rId56"/>
    <sheet xmlns:r="http://schemas.openxmlformats.org/officeDocument/2006/relationships" name="Long-Term Debt - Components of " sheetId="57" state="visible" r:id="rId57"/>
    <sheet xmlns:r="http://schemas.openxmlformats.org/officeDocument/2006/relationships" name="Long-Term Debt - Narrative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quity - Narrative (Details)" sheetId="61" state="visible" r:id="rId61"/>
    <sheet xmlns:r="http://schemas.openxmlformats.org/officeDocument/2006/relationships" name="Earnings Per Share - Narrative " sheetId="62" state="visible" r:id="rId62"/>
    <sheet xmlns:r="http://schemas.openxmlformats.org/officeDocument/2006/relationships" name="Earnings Per Share - Schedule o" sheetId="63" state="visible" r:id="rId63"/>
    <sheet xmlns:r="http://schemas.openxmlformats.org/officeDocument/2006/relationships" name="Stock-Based Compensation - Narr" sheetId="64" state="visible" r:id="rId64"/>
    <sheet xmlns:r="http://schemas.openxmlformats.org/officeDocument/2006/relationships" name="Stock-Based Compensation - Perf" sheetId="65" state="visible" r:id="rId65"/>
    <sheet xmlns:r="http://schemas.openxmlformats.org/officeDocument/2006/relationships" name="Stock-Based Compensation - Rest" sheetId="66" state="visible" r:id="rId66"/>
    <sheet xmlns:r="http://schemas.openxmlformats.org/officeDocument/2006/relationships" name="Stock-Based Compensation - Tota" sheetId="67" state="visible" r:id="rId67"/>
    <sheet xmlns:r="http://schemas.openxmlformats.org/officeDocument/2006/relationships" name="Revenues - Narrative (Details)" sheetId="68" state="visible" r:id="rId68"/>
    <sheet xmlns:r="http://schemas.openxmlformats.org/officeDocument/2006/relationships" name="Revenues - Revenues Disaggregat" sheetId="69" state="visible" r:id="rId69"/>
    <sheet xmlns:r="http://schemas.openxmlformats.org/officeDocument/2006/relationships" name="Revenues - Deferred Revenues (D" sheetId="70" state="visible" r:id="rId70"/>
    <sheet xmlns:r="http://schemas.openxmlformats.org/officeDocument/2006/relationships" name="Related Party Transactions - Sc" sheetId="71" state="visible" r:id="rId71"/>
    <sheet xmlns:r="http://schemas.openxmlformats.org/officeDocument/2006/relationships" name="Related Party Transactions - _2" sheetId="72" state="visible" r:id="rId72"/>
    <sheet xmlns:r="http://schemas.openxmlformats.org/officeDocument/2006/relationships" name="Asset Impairments - Narrative (" sheetId="73" state="visible" r:id="rId73"/>
    <sheet xmlns:r="http://schemas.openxmlformats.org/officeDocument/2006/relationships" name="Asset Impairments - Schedule of" sheetId="74" state="visible" r:id="rId74"/>
    <sheet xmlns:r="http://schemas.openxmlformats.org/officeDocument/2006/relationships" name="Other Operating (Income) Expe_3" sheetId="75" state="visible" r:id="rId75"/>
    <sheet xmlns:r="http://schemas.openxmlformats.org/officeDocument/2006/relationships" name="Immaterial Restatement of Pri_3"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630</t>
        </is>
      </c>
    </row>
    <row r="9">
      <c r="A9" s="4" t="inlineStr">
        <is>
          <t>Entity Registrant Name</t>
        </is>
      </c>
      <c r="B9" s="4" t="inlineStr">
        <is>
          <t>Hi-Crush Inc.</t>
        </is>
      </c>
    </row>
    <row r="10">
      <c r="A10" s="4" t="inlineStr">
        <is>
          <t>Entity Incorporation, State or Country Code</t>
        </is>
      </c>
      <c r="B10" s="4" t="inlineStr">
        <is>
          <t>DE</t>
        </is>
      </c>
    </row>
    <row r="11">
      <c r="A11" s="4" t="inlineStr">
        <is>
          <t>Entity Tax Identification Number</t>
        </is>
      </c>
      <c r="B11" s="4" t="inlineStr">
        <is>
          <t>90-0840530</t>
        </is>
      </c>
    </row>
    <row r="12">
      <c r="A12" s="4" t="inlineStr">
        <is>
          <t>Entity Address, Address Line One</t>
        </is>
      </c>
      <c r="B12" s="4" t="inlineStr">
        <is>
          <t>1330 Post Oak Blvd.</t>
        </is>
      </c>
    </row>
    <row r="13">
      <c r="A13" s="4" t="inlineStr">
        <is>
          <t>Entity Address, Address Line Two</t>
        </is>
      </c>
      <c r="B13" s="4" t="inlineStr">
        <is>
          <t>Suite 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980-6200</t>
        </is>
      </c>
    </row>
    <row r="19">
      <c r="A19" s="4" t="inlineStr">
        <is>
          <t>Title of 12(b) Security</t>
        </is>
      </c>
      <c r="B19" s="4" t="inlineStr">
        <is>
          <t>Common stock, par value $0.01 per share</t>
        </is>
      </c>
    </row>
    <row r="20">
      <c r="A20" s="4" t="inlineStr">
        <is>
          <t>Trading symbol</t>
        </is>
      </c>
      <c r="B20" s="4" t="inlineStr">
        <is>
          <t>HCRS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9889960</v>
      </c>
    </row>
    <row r="29">
      <c r="A29" s="4" t="inlineStr">
        <is>
          <t>Entity Central Index Key</t>
        </is>
      </c>
      <c r="B29" s="4" t="inlineStr">
        <is>
          <t>000154984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cquisition of Proppant Logistics LLC On May 7, 2019, the Company acquired the remaining 34% ownership interest in Proppant Logistics LLC ("Proppant Logistics"), which owns Pronghorn Logistics, LLC ("Pronghorn"), a provider of end-to-end proppant logistics services, for $2,951 in cash and 695,606 newly issued common units. The Company previously held a 66% ownership interest in Proppant Logistics, which was accounted for using the equity method. We remeasured our previously held equity interest in Proppant Logistics at fair value as of the date we obtained control in accordance with the accounting guidance for acquisitions achieved in stages in ASC 805, Business Combinations . As a result, we recognized a gain of $3,612 on the remeasurement of our equity method investment during the second quarter of 2019. The final purchase price of $16,045 was allocated to the net assets acquired as follows: Net assets of Proppant Logistics as of May 7, 2019: Cash $ 1,841 Accounts receivable 7,951 Prepaid expenses and other current assets 782 Property, plant and equipment 205 Other assets 247 Goodwill and intangible assets 15,662 Accounts payable (7,047 ) Accrued and other current liabilities (359 ) Credit facility (3,237 ) Fair value of net assets acquired $ 16,045 The excess of the purchase consideration over the fair value of net assets acquired was recorded as goodwill. The recognition of goodwill is attributable to strategic benefits and expected synergies of our combined operations. During the third quarter of 2019, we performed our annual assessment of the recoverability of goodwill and as a result we fully impaired the goodwill that was allocated in the acquisition of Proppant Logistics. Through the completion of acquiring 100% of the ownership interests in Proppant Logistics, the Company began to consolidate the operations of Proppant Logistics prospectively from May 7, 2019. In connection with this acquisition, the Company incurred $312 of acquisition related costs during the year ended December 31, 2019, included in general and administrative expenses. Pro forma results of operations for Proppant Logistics have not been presented because the acquisition was not material to the consolidated results of operations. Acquisition of BulkTracer Holdings LLC On January 18, 2019, the Company completed the acquisition of BulkTracer Holdings LLC ("BulkTracer"), the owner of a logistics software system, PropDispatch, for $3,134 in cash. The acquisition was accounted for under the acquisition method of accounting whereby management assessed the net assets acquired and recognized amounts for the identified assets acquired and liabilities assumed. The final purchase price of $3,134 was allocated to the net assets acquired as follows: Net assets of BulkTracer as of January 18, 2019: Cash $ 15 Accounts receivable 53 Property, plant and equipment 3,129 Equity method investment in Proppant Express Investments, LLC 289 Accounts payable (86 ) Accrued and other current liabilities (166 ) Deferred revenues (100 ) Fair value of net assets acquired $ 3,134 The operations of BulkTracer have been included in the statements prospectively from January 18, 2019. In connection with this acquisition, the Company incurred $100 of acquisition related costs during the year ended December 31, 2019, included in general and administrative expenses. Pro forma results of operations for BulkTracer have not been presented because the acquisition was not material to the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ed of the following: June 30, 2020 December 31, 2019 Raw material $ 386 $ 273 Work-in-process 13,898 17,541 Finished goods 9,868 18,341 Spare parts 3,959 3,819 Inventories $ 28,111 $ 39,9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Property, plant and equipment consisted of the following: June 30, 2020 December 31, 2019 Buildings $ 21,398 $ 28,178 Mining property and mine development 324,052 352,661 Plant and equipment 243,756 325,625 Rail and rail equipment 16,366 31,886 Transload facilities and equipment 68,202 101,395 Last mile equipment (a) 92,866 86,922 Construction-in-progress 23,778 13,590 Property, plant and equipment 790,418 940,257 Less: Accumulated depreciation and depletion (126,597 ) (129,351 ) Property, plant and equipment, net $ 663,821 $ 810,906 (a) Includes finance lease right-of-use assets. Depreciation and depletion expense was $7,841 and $14,237 during the three months ended June 30, 2020 and 2019 , respectively, and $19,888 and $25,737 during the six months ended June 30, 2020 and 2019 , respectively. The Company recognized a loss of $1,348 and $1,315 on the disposal of fixed assets during the three and six months ended June 30, 2020 , respectively, and a gain of $234 and $111 on the disposal of fixed assets during the three and six months ended June 30, 2019 , respectively, which is included in other operating (income) expenses, net on our Condensed Consolidated Statements of Operations. As a result of the current demand for frac sand and related logistics services and continued pricing pressure for both Northern White and in-basin sand, the Augusta facility was idled in January 2019. In August 2019, the Company reduced the hours of operations at the Whitehall facility and in April 2020 it was idled. Additionally, the Blair facility, one of the Kermit facilities and three terminals were also idled in April 2020. During the first quarter of 2020, we completed impairment assessments of our Wisconsin and Texas production facilities and terminal facilities based on current market conditions and the current and expected utilization of the facilities. The fair value was determined utilizing the income approach and utilizing inputs that are primarily based upon internally developed cash flow models discounted at an appropriate weighted average cost of capital. As a result, the Company recognized impairments of $116,576 and $29,142 related to the write-down of the Blair facility and certain idled terminal facilities, respectively, to their estimated fair value. These expenses are included in asset impairments on the Condensed Consolidated Statement of Operations. The Company did no t recognize any additional impairments on long-lived assets during the three months ended June 30, 2020. Refer to Note 15 - Asset Impairments for additional disclosure regarding long-lived asset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ee The Company has long-term operating and finance leases, comprised primarily of railcars and container lease arrangements, equipment, office space and terminals. Our operating leases have remaining lease terms of 0.1 years to 8.1 years , and our finance leases have remaining lease terms of 4.3 years , some of which include automatic renewal options, options to extend the leases and options to terminate the leases. During the three and six months ended June 30, 2020 , the Company recognized a gain of $11,396 and $11,570 , respectively, associated with certain railcar lease contract modifications and terminations. The balance sheet information related to leases are as follows: Classification June 30, 2020 December 31, 2019 Right-of-use assets Operating leases Operating lease right-of-use assets $ 37,741 $ 44,086 Finance leases Property, plant and equipment, net 1,870 2,090 Total right-of-use assets $ 39,611 $ 46,176 Lease liabilities Current Operating leases Current portion of operating lease liabilities $ 26,873 $ 30,191 Finance leases Accrued and other current liabilities 352 339 Non-current Operating leases Operating lease liabilities 57,405 79,924 Finance leases Other liabilities 1,353 1,532 Total lease liabilities $ 85,983 $ 111,986 Operating lease liabilities are based on the net present value of the remaining lease payments over the remaining lease term. In determining the lease liability and the present value of lease payments, we used our incremental borrowing rate based on the information available at the lease commencement date. The weighted average remaining lease term and discount rate as of June 30, 2020 related to leases are as follows: Operating leases Finance leases Weighted average remaining lease term 3.8 years 4.3 years Weighted average discount rate 10.05 % 7.75 % The lease cost components on our Condensed Consolidated Statement of Operations are as follows: Three Months Ended Six Months Ended June 30, 2020 June 30, Classification 2020 2019 2020 2019 Operating leases Operating lease cost Cost of goods sold $ 5,628 $ 10,189 $ 11,768 $ 20,126 Short-term lease cost Cost of goods sold 2,382 1,454 2,408 2,814 Operating lease cost General and administrative expenses 131 65 272 129 Short-term lease cost General and administrative expenses 165 124 252 278 Total operating lease costs $ 8,306 $ 11,832 $ 14,700 $ 23,347 Finance leases Amortization of finance lease assets Cost of goods sold - depreciation, depletion and amortization $ 110 $ — $ 220 $ — Interest on lease liabilities Interest expense 34 — 70 — Total finance lease costs $ 144 $ — $ 290 $ — Supplemental cash flow information related to our leases is as follows: Six Months Ended June 30, 2020 2019 Cash paid for amounts included in the measurement of lease liabilities Operating cash flows used for operating leases $ 8,347 $ 13,333 Financing cash flow used for finance leases $ 167 $ — Right-of-use assets obtained in exchange for operating lease liabilities $ 4,724 $ 142,454 As of June 30, 2020 , the maturities of lease liabilities are as follows: Fiscal Year Operating Leases Finance Leases Total 2020 (remaining months) $ 17,384 $ 236 $ 17,620 2021 31,638 472 32,110 2022 24,831 472 25,303 2023 11,632 472 12,104 2024 6,185 354 6,539 Thereafter 10,165 — 10,165 Total lease payments 101,835 2,006 103,841 Less: interest (17,557 ) (301 ) (17,858 ) Total lease liabilities $ 84,278 $ 1,705 $ 85,983 Lessor</t>
        </is>
      </c>
    </row>
    <row r="5">
      <c r="A5" s="4" t="inlineStr">
        <is>
          <t>Leases</t>
        </is>
      </c>
      <c r="B5" s="4" t="inlineStr">
        <is>
          <t>Leases Lessee The Company has long-term operating and finance leases, comprised primarily of railcars and container lease arrangements, equipment, office space and terminals. Our operating leases have remaining lease terms of 0.1 years to 8.1 years , and our finance leases have remaining lease terms of 4.3 years , some of which include automatic renewal options, options to extend the leases and options to terminate the leases. During the three and six months ended June 30, 2020 , the Company recognized a gain of $11,396 and $11,570 , respectively, associated with certain railcar lease contract modifications and terminations. The balance sheet information related to leases are as follows: Classification June 30, 2020 December 31, 2019 Right-of-use assets Operating leases Operating lease right-of-use assets $ 37,741 $ 44,086 Finance leases Property, plant and equipment, net 1,870 2,090 Total right-of-use assets $ 39,611 $ 46,176 Lease liabilities Current Operating leases Current portion of operating lease liabilities $ 26,873 $ 30,191 Finance leases Accrued and other current liabilities 352 339 Non-current Operating leases Operating lease liabilities 57,405 79,924 Finance leases Other liabilities 1,353 1,532 Total lease liabilities $ 85,983 $ 111,986 Operating lease liabilities are based on the net present value of the remaining lease payments over the remaining lease term. In determining the lease liability and the present value of lease payments, we used our incremental borrowing rate based on the information available at the lease commencement date. The weighted average remaining lease term and discount rate as of June 30, 2020 related to leases are as follows: Operating leases Finance leases Weighted average remaining lease term 3.8 years 4.3 years Weighted average discount rate 10.05 % 7.75 % The lease cost components on our Condensed Consolidated Statement of Operations are as follows: Three Months Ended Six Months Ended June 30, 2020 June 30, Classification 2020 2019 2020 2019 Operating leases Operating lease cost Cost of goods sold $ 5,628 $ 10,189 $ 11,768 $ 20,126 Short-term lease cost Cost of goods sold 2,382 1,454 2,408 2,814 Operating lease cost General and administrative expenses 131 65 272 129 Short-term lease cost General and administrative expenses 165 124 252 278 Total operating lease costs $ 8,306 $ 11,832 $ 14,700 $ 23,347 Finance leases Amortization of finance lease assets Cost of goods sold - depreciation, depletion and amortization $ 110 $ — $ 220 $ — Interest on lease liabilities Interest expense 34 — 70 — Total finance lease costs $ 144 $ — $ 290 $ — Supplemental cash flow information related to our leases is as follows: Six Months Ended June 30, 2020 2019 Cash paid for amounts included in the measurement of lease liabilities Operating cash flows used for operating leases $ 8,347 $ 13,333 Financing cash flow used for finance leases $ 167 $ — Right-of-use assets obtained in exchange for operating lease liabilities $ 4,724 $ 142,454 As of June 30, 2020 , the maturities of lease liabilities are as follows: Fiscal Year Operating Leases Finance Leases Total 2020 (remaining months) $ 17,384 $ 236 $ 17,620 2021 31,638 472 32,110 2022 24,831 472 25,303 2023 11,632 472 12,104 2024 6,185 354 6,539 Thereafter 10,165 — 10,165 Total lease payments 101,835 2,006 103,841 Less: interest (17,557 ) (301 ) (17,858 ) Total lease liabilities $ 84,278 $ 1,705 $ 85,983 Lessor</t>
        </is>
      </c>
    </row>
    <row r="6">
      <c r="A6" s="4" t="inlineStr">
        <is>
          <t>Leases</t>
        </is>
      </c>
      <c r="B6" s="4" t="inlineStr">
        <is>
          <t>Leases Lessee The Company has long-term operating and finance leases, comprised primarily of railcars and container lease arrangements, equipment, office space and terminals. Our operating leases have remaining lease terms of 0.1 years to 8.1 years , and our finance leases have remaining lease terms of 4.3 years , some of which include automatic renewal options, options to extend the leases and options to terminate the leases. During the three and six months ended June 30, 2020 , the Company recognized a gain of $11,396 and $11,570 , respectively, associated with certain railcar lease contract modifications and terminations. The balance sheet information related to leases are as follows: Classification June 30, 2020 December 31, 2019 Right-of-use assets Operating leases Operating lease right-of-use assets $ 37,741 $ 44,086 Finance leases Property, plant and equipment, net 1,870 2,090 Total right-of-use assets $ 39,611 $ 46,176 Lease liabilities Current Operating leases Current portion of operating lease liabilities $ 26,873 $ 30,191 Finance leases Accrued and other current liabilities 352 339 Non-current Operating leases Operating lease liabilities 57,405 79,924 Finance leases Other liabilities 1,353 1,532 Total lease liabilities $ 85,983 $ 111,986 Operating lease liabilities are based on the net present value of the remaining lease payments over the remaining lease term. In determining the lease liability and the present value of lease payments, we used our incremental borrowing rate based on the information available at the lease commencement date. The weighted average remaining lease term and discount rate as of June 30, 2020 related to leases are as follows: Operating leases Finance leases Weighted average remaining lease term 3.8 years 4.3 years Weighted average discount rate 10.05 % 7.75 % The lease cost components on our Condensed Consolidated Statement of Operations are as follows: Three Months Ended Six Months Ended June 30, 2020 June 30, Classification 2020 2019 2020 2019 Operating leases Operating lease cost Cost of goods sold $ 5,628 $ 10,189 $ 11,768 $ 20,126 Short-term lease cost Cost of goods sold 2,382 1,454 2,408 2,814 Operating lease cost General and administrative expenses 131 65 272 129 Short-term lease cost General and administrative expenses 165 124 252 278 Total operating lease costs $ 8,306 $ 11,832 $ 14,700 $ 23,347 Finance leases Amortization of finance lease assets Cost of goods sold - depreciation, depletion and amortization $ 110 $ — $ 220 $ — Interest on lease liabilities Interest expense 34 — 70 — Total finance lease costs $ 144 $ — $ 290 $ — Supplemental cash flow information related to our leases is as follows: Six Months Ended June 30, 2020 2019 Cash paid for amounts included in the measurement of lease liabilities Operating cash flows used for operating leases $ 8,347 $ 13,333 Financing cash flow used for finance leases $ 167 $ — Right-of-use assets obtained in exchange for operating lease liabilities $ 4,724 $ 142,454 As of June 30, 2020 , the maturities of lease liabilities are as follows: Fiscal Year Operating Leases Finance Leases Total 2020 (remaining months) $ 17,384 $ 236 $ 17,620 2021 31,638 472 32,110 2022 24,831 472 25,303 2023 11,632 472 12,104 2024 6,185 354 6,539 Thereafter 10,165 — 10,165 Total lease payments 101,835 2,006 103,841 Less: interest (17,557 ) (301 ) (17,858 ) Total lease liabilities $ 84,278 $ 1,705 $ 85,983 Les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The following table provides our net investments and the proportionate share of our equity method investments operating results: Investment Earnings from Equity Method Investments Three Months Ended Six Months Ended June 30, 2020 December 31, 2019 June 30, June 30, 2020 2019 2020 2019 Proppant Express Investments, LLC $ 38,814 $ 37,173 $ 697 $ 1,329 $ 1,848 $ 2,401 Proppant Logistics LLC (through May 6, 2019) — — — (45 ) — (1 ) Total $ 38,814 $ 37,173 $ 697 $ 1,284 $ 1,848 $ 2,400 Investment in Proppant Express Investments, LLC On September 8, 2016, the Company entered into an agreement to become a member of Proppant Express Investments, LLC ("PropX"), which was established to develop last mile logistics equipment for the proppant industry. PropX is responsible for manufacturing containers and conveyor systems that allow for transportation of frac sand from in-basin terminals to the wellsite. The Company made no capital contributions to PropX during the three and six months ended June 30, 2020 and 2019 , respectively. During the three and six months ended June 30, 2020 , the Company received a cash distribution of $207 . During the six months ended June 30, 2019 , the Company acquired additional ownership interests in PropX through the BulkTracer acquisition valued at $289 . Investment in Proppant Logistics LLC On October 31, 2018, the Company invested an equity interest in Proppant Logistics, which owns Pronghorn, a logistics company which provides frac sand services in North America. During the six months ended June 30, 2019 , the Company made capital contributions of $495 to Proppant Logistics. On May 7, 2019, the Company acquired the remaining 34% ownership interest in Proppant Logistics and therefore began to consolidate the operations of Proppant Logistics prospectively. Refer to Note 3 -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ed of the following: June 30, 2020 December 31, 2019 Senior Notes due 2026 $ 450,000 $ 450,000 ABL Credit Facility — — Other notes payable 3,847 6,105 Less: Unamortized debt issuance costs (7,520 ) (8,138 ) Total debt 446,327 447,967 Less: Current portion of long-term debt (443,984 ) (2,628 ) Long-term debt $ 2,343 $ 445,339 The commencement of the Chapter 11 Cases constituted an event of default that accelerated the obligations under the ABL Credit Facility and the Indenture, which governs the Senior Notes. However, any efforts to enforce such payment obligations under the ABL Credit Facility or with respect to the Senior Notes are automatically stayed as a result of the filing of the Chapter 11 Cases and the creditors’ rights of enforcement in respect of the ABL Credit Facility and the Senior Notes are subject to the applicable provisions of the U.S. Bankruptcy Code. Refer to Note 18 - Subsequent Events for additional information regarding the Chapter 11 Cases and credit facilities. Senior Notes due 2026 On August 1, 2018, the Company completed the private placement of $450,000 aggregate principal amount of its 9.50% Senior Notes due 2026. The Senior Notes were issued under and are governed by the Indenture. The Senior Notes are fully and unconditionally guaranteed (the "Guarantees"), jointly and severally, on a senior unsecured basis by the Guarantors. The Indenture contains customary terms, events of default and covenants relating to, among other things, the incurrence of debt, the payment of dividends or similar restricted payments, undertaking transactions with the Company's unrestricted affiliates, and limitations on asset sales. The Senior Notes bear interest at an annual rate of 9.50% payable semi-annually. At any time prior to August 1, 2021, the Company may redeem up to 35% of the aggregate principal amount of the Senior Notes at a redemption price equal to 109.50% of the principal amount, plus accrued and unpaid interest, if any, to the redemption date, with an amount of cash not greater than the net proceeds from certain equity offerings. At any time prior to August 1, 2021, the Company may redeem the Senior Notes, in whole or in part, at a redemption price equal to 100% of the principal amount of the Senior Notes plus a "make-whole" premium plus accrued and unpaid interest, if any, to the redemption date. The Company may also redeem all or a part of the Senior Notes at any time on or after August 1, 2021, at the redemption prices set forth in the Indenture, plus accrued and unpaid interest, if any, to the redemption date. If the Company experiences a change of control, the Company may be required to offer to purchase the Senior Notes at a purchase price equal to 101% of the principal amount, plus accrued and unpaid interest, if any, to the purchase date. The Senior Notes and the Guarantees rank equally in right of payment with all of the Company’s and the Guarantors’ existing and future senior indebtedness, effectively junior to all of the Company’s existing and future secured indebtedness, including borrowings under the ABL Credit Facility, to the extent of the value of the assets securing such indebtedness, structurally junior to any indebtedness of the Company’s subsidiaries that do not guarantee the Senior Notes (including trade payables), and senior to all of the Company’s and the Guarantors’ future subordinated indebtedness. As of June 30, 2020 , we had $442,480 of indebtedness ( $450,000 , net of $7,520 of debt issuance costs) outstanding under our Senior Notes. ABL Credit Facility On August 1, 2018, the Company entered the ABL Credit Facility, which matures on August 1, 2023 , among the Company, as borrower, the lenders party thereto from time to time, and JP Morgan Chase Bank, N.A., as administrative agent and an issuing lender, and each other issuing lender party thereto. As of June 30, 2020 , the amended ABL Credit Facility permits aggregate borrowings of up to $100,000 , including a $50,000 sublimit for letters of credit. The obligations of the Company under the ABL Credit Facility are secured by substantially all assets of the Company (other than real estate and other customary exclusions). In addition, the Company’s subsidiaries guarantee the Company’s obligations under the ABL Credit Facility and grant to the administrative agent security interests in substantially all of their respective assets (other than real estate and other customary exclusions). Borrowings under the ABL Credit Facility bear interest at a rate equal to, at the Company’s option, either (1) a base rate plus an applicable margin ranging between 0.75% per annum and 1.50% per annum, based upon the Company’s leverage ratio, or (2) a LIBOR rate plus an applicable margin ranging between 1.75% per annum and 2.50% per annum, based upon the Company’s leverage ratio. The ABL Credit Facility contains customary representations and warranties and customary affirmative and negative covenants, including limits or restrictions on the Company’s ability to incur liens, incur indebtedness, make certain restricted payments, merge or consolidate and dispose of assets. In certain limited circumstances, the ABL Credit Facility requires compliance with a fixed charge coverage ratio. In addition, it contains customary events of default that entitle the lenders to cause any or all of the Company’s indebtedness under the ABL Credit Facilit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June 30, 2020 , we had no borrowings outstanding under the ABL Credit Facility. Default under the ABL Credit Facility and Forbearance Agreement On June 22, 2020, with the submission of its May 31, 2020 borrowing base certificate under the ABL Credit Facility, the Company was in default under the ABL Credit Facility due to the Specified Default. The Specified Default constituted an immediate event of default under the ABL Credit Facility that rendered the Company unable to borrow any amounts under the ABL Credit Facility. Accordingly, the outstanding borrowings under the Senior Notes and ABL Credit Facility were classified as a current liability on the Condensed Consolidated Balance Sheet as of June 30, 2020 . On June 22, 2020, the Company and certain of its subsidiaries entered into the Forbearance Agreement with the ABL Lenders, pursuant to which the ABL Lenders agreed to forbear from exercising default-related rights and remedies with respect to the Specified Default until July 5, 2020 and required the Company to establish a cash collateral account subject to the exclusive dominion and control of the administrative agent under the ABL Credit Facility, for the benefit of the ABL Lenders, and make a deposit of $12,000 in such cash collateral account as a condition precedent to the effectiveness of the Forbearance Agreement, and the Company and certain of its subsidiaries made certain representations and warranties, agreed to certain covenants, including weekly borrowing base and liquidity reporting obligations and a minimum liquidity covenant, and provided a release of claims against the ABL Lenders, the agent under the ABL Credit Facility and certain of their related parties. On July 3, 2020, the Forbearance Agreement was amended to extend the forbearance period until July 12, 2020. Other Notes Payable In 2014, the Company entered into a purchase and sales agreement to acquire land and underlying frac sand deposits. In connection with this agreement, during the year ended December 31, 2018, the Company issued a three-year promissory note in the amount of $3,676 due in August 2021 with an interest rate of 2.42% . During the year ended December 31, 2019, the Company issued a three-year promissory note in the amount of $4,595 due in August 2022 with an interest rate of 1.91% . The promissory notes accrue interest at rates equal to the applicable short-term federal rates. All principal and accrued interest is due and payable at the end of the respective three-year promissory note terms. However, the promissory notes are prepaid on a quarterly basis during the three-year terms as sand is extracted, delivered, sold and paid for from the properties. The Company made prepayments of $1,327 and $691 during the three months ended June 30, 2020 and 2019 , respectively, and $2,244 and $1,385 during the six months ended June 30, 2020 and 2019 , respectively, based on the accumulated volume of sand extracted, delivered, sold and paid for. In July 2020, the Company made a prepayment of $1,030 based on the volume of sand extracted, delivered, sold and paid for through the second quarter of 2020 . As of June 30, 2020 , the Company had repaid in full the promissory note due in August 2021 and had $1,415 outstanding on its remaining promissory note due in August 2022. Other notes payable also includes short-term obligations arising from insurance premium financing programs bearing interest ranging from approximately 5.54% to 6.29% . As of June 30, 2020 , the Company had no outstanding balances from insurance premium financing programs. Additionally, other notes payable includes equipment financing agreements. During the three and six months ended June 30, 2020 , the Company made payments of $112 and $206 , respectively, and entered into $1,747 additional equipment financing agreements during the six months ended June 30, 2020 . The interest rates for the outstanding equipment financing agreements range from 5.93% to 9.44% , with a total outstanding balance of $2,432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ustomer Contracts The Company enters into sales contracts with customers. These contracts establish minimum annual sand volumes that the Company is required to make available to such customers under initial terms ranging from one to seven years. Through June 30, 2020 , no payments for non-delivery of minimum annual sand volumes have been made by the Company to customers under these contracts. Royalty Agreements The Company has entered into royalty agreements under which it is committed to pay royalties on sand sold from its production facilities for which the Company has received payment by the customer. Royalty expense is recorded as the sand is sold and is included in costs of goods sold. Royalty expense was $312 and $2,239 for the three months ended June 30, 2020 and 2019 , respectively, and $1,669 and $3,710 for the six months ended June 30, 2020 and 2019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Property Value Guarantees The Company entered into mining agreements and land use agreements with the Wisconsin municipalities of Bridge Creek, Lincoln, Springfield and Preston that contain property value guarantees ("PVGs") for certain property owners in proximity to each mine. As of June 30, 2020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June 30, 2020 , the Company has paid $3,085 under these guarantees since inception. Purchase Commitments We have entered into service agreements with certain transload service providers which requires us to purchase minimum amounts of services over specific periods of time at specific locations. Our failure to purchase the minimum level of services require us to pay shortfall fees. We have also entered into purchase commitments for the construction of certain equipment. As of June 30, 2020 , future minimum purchase commitments are as follows: Fiscal Year 2020 (remaining months) $ 4,570 2021 15,737 2022 3,425 2023 3,295 2024 979 Thereafter 271 $ 28,277 Contingent Consideration In connection with the acquisition of FB Industries, the agreement contained certain contingent consideration arrangements from the date of closing to December 31, 2021, dependent upon leases or sales of certain silo equipment to be paid quarterly. As of December 31, 2019 , the total estimated fair value of the contingent consideration was $400 and was recorded in accrued and other current liabilities on the Condensed Consolidated Balance Sheet. Changes in fair value of the contingent consideration, for facts and circumstances that existed at the time of the acquisition, prior to finalizing the purchase price allocation were accounted for as an adjustment to goodwill. Subsequent changes in fair value of the contingent consideration after the measurement period are recognized in earnings in the period identified. In May 2020, the Company reached a settlement agreement with the sellers of FB Industries (the "FB Settlement") which included the termination of the contingent consideration. Litigation From time to time, the Company may be subject to various claims and legal proceedings which arise in the normal course of business, including claims involving various governmental agencies, including but not limited to the Texas Commission on Environmental Quality, Wisconsin Department of Natural Resources and U.S. Environmental Protection Agency, among others. Management is not aware of any legal matters that are likely to have a material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On June 5, 2020, in connection with the FB Settlement, the 1,279,328 common shares issued as part of the FB Industries acquisition were returned and retired. On May 31, 2019, at the effective time of the Conversion, the outstanding common units were each exchanged for one issued and outstanding share of common stock. Holders of common units immediately prior to the Conversion collectively received, in exchange for their common units, 100% of the shares of common stock issued and outstanding immediately following the Conversion. As of the open of business on June 3, 2019, the common stock commenced trading on the NYSE under the ticker symbol "HCR." Under the certificate of incorporation of the Company that was entered into at the effective time of Conversion, the Company has authority to issue a total of 600,000,000 shares, of which 500,000,000 are designated as common stock, par value $0.01 per share and 100,000,000 are designated as preferred stock, par value $0.01 per share. On May 7, 2019, the Company issued 695,606 common units as additional consideration for the Proppant Logistics acquisition. Stock Repurchase Program On June 8, 2019, the Company's board of directors approved a stock repurchase program of up to $25,000 , effective immediately and authorized through June 30, 2020. As of June 30, 2020, the Company has repurchased a total of 1,526,384 common shares under the stock repurchase program for a total cost of $3,400 . Common shares repurchased were retired upon repurchase. The Company did no t repurchase any common shares during the three and six months ended June 30, 2020 , respectively. The Company repurchased 1,177,731 common shares at an average price paid of $2.67 per share including commission for a total cost of $3,151 during the three and six month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of common stock is computed by dividing net income or loss by the weighted average number of shares of common stock outstanding during the period. Diluted earnings per share of common stock is computed by dividing the net income or loss by the sum of the weighted average number of shares of common stock outstanding during the period, plus the potential dilutive effects of stock awards outstanding during the period calculated in accordance with the treasury stock method. Diluted earnings per share excludes any dilutive stock awards granted (see Note 12 - Stock-Based Compensation ) if their effect is anti-dilutive. During the three and six months ended June 30, 2020 and 2019 , the Company incurred net losses and, as a result, all 1,044,166 and 2,512,258 , respectively of stock awards granted and outstanding were excluded from the diluted earnings per share calculation. The following table provides a reconciliation of net loss and the basic and diluted, weighted average common shares outstanding for purposes of computing loss per share for the periods indicated: Three Months Ended Six Months Ended June 30, June 30, 2020 2019 2020 2019 Net loss $ (26,014 ) $ (117,484 ) $ (172,936 ) $ (123,691 ) Basic weighted average common shares outstanding 100,630,069 101,312,754 100,732,634 101,165,914 Potentially dilutive common shares — — — — Diluted weighted average common shares outstanding 100,630,069 101,312,754 100,732,634 101,165,914 Loss per share - basic $ (0.26 ) $ (1.16 ) $ (1.72 ) $ (1.22 ) Loss per share - diluted $ (0.26 ) $ (1.16 ) $ (1.72 ) $ (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Hi-Crush Inc. Long Term Incentive Plan On May 31, 2019, in connection with the Conversion, the board of directors approved the Hi-Crush Inc. Long Term Incentive Plan (the "Long Term Incentive Plan") for the benefit of employees, directors and other service providers of the Company and its affiliates. The Long Term Incentive Plan has 8,731,053 shares of common stock reserved for issuance pursuant to awards under the Long Term Incentive Plan, which includes shares allocable to the phantom unit awards that were outstanding under the Hi-Crush Partners LP First Amended and Restated Long-Term Incentive Plan (the "HCLP Long-Term Incentive Plan") immediately prior to the Conversion and were converted into awards of Performance Share Units ("PSUs") and Restricted Stock Units ("RSUs"), as applicable, under the Long Term Incentive Plan, effective at the time of the Conversion. The HCLP Long-Term Incentive Plan was terminated effective at the time of the Conversion, and all common units previously registered by the Company with respect to that plan have been deregistered with the SEC. Pursuant to the Long Term Incentive Plan, the Company awards PSUs and RSUs to certain employees. The following table presents stock-based awards activity during the six months ended June 30, 2020 : PSUs Grant Date Weighted-Average Fair Value per PSU RSUs Grant Date Weighted-Average Fair Value per RSU Outstanding at December 31, 2019 567,254 $ 4.56 1,219,712 $ 6.47 Vested (117,672 ) $ 6.59 (362,848 ) $ 7.90 Forfeited (143,158 ) $ 5.10 (119,122 ) $ 5.16 Outstanding at June 30, 2020 306,424 $ 3.53 737,742 $ 5.97 As of June 30, 2020 , total compensation expense not yet recognized related to unvested PSUs was $695 , with a weighted average remaining service period of 1.5 years . As of June 30, 2020 , total compensation expense not yet recognized related to unvested RSUs was $1,764 , with a weighted average remaining service period of 1.3 years . On July 10, 2020, 306,424 PSUs and 432,575 RSUs previously granted to our executive officers that were outstanding as of such date were forfeited and were replaced with a cash retention bonus. The retention bonus will be earned provided the executive officers remain employed with the Company through the earlier of (i) June 30, 2021 or (ii) the effective date of the Company’s emergence from bankruptcy. Compensation Expense The following table presents total stock-based compensation expense: Three Months Ended Six Months Ended June 30, June 30, 2020 2019 2020 2019 Performance Share Units $ 116 $ 277 $ 232 $ 536 Restricted Stock Units 721 1,566 1,458 2,823 Director stock grants — 61 — 123 Total compensation expense $ 837 $ 1,904 $ 1,690 $ 3,4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21708</v>
      </c>
      <c r="C3" s="6" t="n">
        <v>57559</v>
      </c>
    </row>
    <row r="4">
      <c r="A4" s="4" t="inlineStr">
        <is>
          <t>Restricted cash</t>
        </is>
      </c>
      <c r="B4" s="5" t="n">
        <v>12000</v>
      </c>
      <c r="C4" s="5" t="n">
        <v>0</v>
      </c>
    </row>
    <row r="5">
      <c r="A5" s="4" t="inlineStr">
        <is>
          <t>Accounts receivable, net</t>
        </is>
      </c>
      <c r="B5" s="5" t="n">
        <v>22827</v>
      </c>
      <c r="C5" s="5" t="n">
        <v>71824</v>
      </c>
    </row>
    <row r="6">
      <c r="A6" s="4" t="inlineStr">
        <is>
          <t>Inventories</t>
        </is>
      </c>
      <c r="B6" s="5" t="n">
        <v>28111</v>
      </c>
      <c r="C6" s="5" t="n">
        <v>39974</v>
      </c>
    </row>
    <row r="7">
      <c r="A7" s="4" t="inlineStr">
        <is>
          <t>Prepaid expenses and other current assets</t>
        </is>
      </c>
      <c r="B7" s="5" t="n">
        <v>8748</v>
      </c>
      <c r="C7" s="5" t="n">
        <v>9818</v>
      </c>
    </row>
    <row r="8">
      <c r="A8" s="4" t="inlineStr">
        <is>
          <t>Total current assets</t>
        </is>
      </c>
      <c r="B8" s="5" t="n">
        <v>93394</v>
      </c>
      <c r="C8" s="5" t="n">
        <v>179175</v>
      </c>
    </row>
    <row r="9">
      <c r="A9" s="4" t="inlineStr">
        <is>
          <t>Property, plant and equipment, net</t>
        </is>
      </c>
      <c r="B9" s="5" t="n">
        <v>663821</v>
      </c>
      <c r="C9" s="5" t="n">
        <v>810906</v>
      </c>
    </row>
    <row r="10">
      <c r="A10" s="4" t="inlineStr">
        <is>
          <t>Operating lease right-of-use assets</t>
        </is>
      </c>
      <c r="B10" s="5" t="n">
        <v>37741</v>
      </c>
      <c r="C10" s="5" t="n">
        <v>44086</v>
      </c>
    </row>
    <row r="11">
      <c r="A11" s="4" t="inlineStr">
        <is>
          <t>Intangible assets, net</t>
        </is>
      </c>
      <c r="B11" s="5" t="n">
        <v>35968</v>
      </c>
      <c r="C11" s="5" t="n">
        <v>38141</v>
      </c>
    </row>
    <row r="12">
      <c r="A12" s="4" t="inlineStr">
        <is>
          <t>Equity method investments</t>
        </is>
      </c>
      <c r="B12" s="5" t="n">
        <v>38814</v>
      </c>
      <c r="C12" s="5" t="n">
        <v>37173</v>
      </c>
    </row>
    <row r="13">
      <c r="A13" s="4" t="inlineStr">
        <is>
          <t>Other assets</t>
        </is>
      </c>
      <c r="B13" s="5" t="n">
        <v>1630</v>
      </c>
      <c r="C13" s="5" t="n">
        <v>1656</v>
      </c>
    </row>
    <row r="14">
      <c r="A14" s="4" t="inlineStr">
        <is>
          <t>Total assets</t>
        </is>
      </c>
      <c r="B14" s="5" t="n">
        <v>871368</v>
      </c>
      <c r="C14" s="5" t="n">
        <v>1111137</v>
      </c>
    </row>
    <row r="15">
      <c r="A15" s="3" t="inlineStr">
        <is>
          <t>Current liabilities:</t>
        </is>
      </c>
    </row>
    <row r="16">
      <c r="A16" s="4" t="inlineStr">
        <is>
          <t>Accounts payable</t>
        </is>
      </c>
      <c r="B16" s="5" t="n">
        <v>19445</v>
      </c>
      <c r="C16" s="5" t="n">
        <v>40592</v>
      </c>
    </row>
    <row r="17">
      <c r="A17" s="4" t="inlineStr">
        <is>
          <t>Accrued and other current liabilities</t>
        </is>
      </c>
      <c r="B17" s="5" t="n">
        <v>49163</v>
      </c>
      <c r="C17" s="5" t="n">
        <v>42818</v>
      </c>
    </row>
    <row r="18">
      <c r="A18" s="4" t="inlineStr">
        <is>
          <t>Current portion of deferred revenues</t>
        </is>
      </c>
      <c r="B18" s="5" t="n">
        <v>6847</v>
      </c>
      <c r="C18" s="5" t="n">
        <v>10598</v>
      </c>
    </row>
    <row r="19">
      <c r="A19" s="4" t="inlineStr">
        <is>
          <t>Current portion of long-term debt</t>
        </is>
      </c>
      <c r="B19" s="5" t="n">
        <v>443984</v>
      </c>
      <c r="C19" s="5" t="n">
        <v>2628</v>
      </c>
    </row>
    <row r="20">
      <c r="A20" s="4" t="inlineStr">
        <is>
          <t>Current portion of operating lease liabilities</t>
        </is>
      </c>
      <c r="B20" s="5" t="n">
        <v>26873</v>
      </c>
      <c r="C20" s="5" t="n">
        <v>30191</v>
      </c>
    </row>
    <row r="21">
      <c r="A21" s="4" t="inlineStr">
        <is>
          <t>Total current liabilities</t>
        </is>
      </c>
      <c r="B21" s="5" t="n">
        <v>546312</v>
      </c>
      <c r="C21" s="5" t="n">
        <v>126827</v>
      </c>
    </row>
    <row r="22">
      <c r="A22" s="4" t="inlineStr">
        <is>
          <t>Deferred revenues</t>
        </is>
      </c>
      <c r="B22" s="5" t="n">
        <v>11345</v>
      </c>
      <c r="C22" s="5" t="n">
        <v>15430</v>
      </c>
    </row>
    <row r="23">
      <c r="A23" s="4" t="inlineStr">
        <is>
          <t>Long-term debt</t>
        </is>
      </c>
      <c r="B23" s="5" t="n">
        <v>2343</v>
      </c>
      <c r="C23" s="5" t="n">
        <v>445339</v>
      </c>
    </row>
    <row r="24">
      <c r="A24" s="4" t="inlineStr">
        <is>
          <t>Operating lease liabilities</t>
        </is>
      </c>
      <c r="B24" s="5" t="n">
        <v>57405</v>
      </c>
      <c r="C24" s="5" t="n">
        <v>79924</v>
      </c>
    </row>
    <row r="25">
      <c r="A25" s="4" t="inlineStr">
        <is>
          <t>Asset retirement obligations</t>
        </is>
      </c>
      <c r="B25" s="5" t="n">
        <v>11231</v>
      </c>
      <c r="C25" s="5" t="n">
        <v>10964</v>
      </c>
    </row>
    <row r="26">
      <c r="A26" s="4" t="inlineStr">
        <is>
          <t>Deferred tax liabilities</t>
        </is>
      </c>
      <c r="B26" s="5" t="n">
        <v>10630</v>
      </c>
      <c r="C26" s="5" t="n">
        <v>29997</v>
      </c>
    </row>
    <row r="27">
      <c r="A27" s="4" t="inlineStr">
        <is>
          <t>Other liabilities</t>
        </is>
      </c>
      <c r="B27" s="5" t="n">
        <v>2273</v>
      </c>
      <c r="C27" s="5" t="n">
        <v>1532</v>
      </c>
    </row>
    <row r="28">
      <c r="A28" s="4" t="inlineStr">
        <is>
          <t>Total liabilities</t>
        </is>
      </c>
      <c r="B28" s="5" t="n">
        <v>641539</v>
      </c>
      <c r="C28" s="5" t="n">
        <v>71001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100,000,000 shares authorized; zero issued and outstanding at June 30, 2020 and December 31, 2019</t>
        </is>
      </c>
      <c r="B31" s="5" t="n">
        <v>0</v>
      </c>
      <c r="C31" s="5" t="n">
        <v>0</v>
      </c>
    </row>
    <row r="32">
      <c r="A32" s="4" t="inlineStr">
        <is>
          <t>Common stock, $0.01 par value, 500,000,000 shares authorized; 99,876,054 and 100,711,015 issued and outstanding at June 30, 2020 and December 31, 2019, respectively</t>
        </is>
      </c>
      <c r="B32" s="5" t="n">
        <v>999</v>
      </c>
      <c r="C32" s="5" t="n">
        <v>1007</v>
      </c>
    </row>
    <row r="33">
      <c r="A33" s="4" t="inlineStr">
        <is>
          <t>Additional paid-in capital</t>
        </is>
      </c>
      <c r="B33" s="5" t="n">
        <v>805535</v>
      </c>
      <c r="C33" s="5" t="n">
        <v>804218</v>
      </c>
    </row>
    <row r="34">
      <c r="A34" s="4" t="inlineStr">
        <is>
          <t>Retained deficit</t>
        </is>
      </c>
      <c r="B34" s="5" t="n">
        <v>-576337</v>
      </c>
      <c r="C34" s="5" t="n">
        <v>-403401</v>
      </c>
    </row>
    <row r="35">
      <c r="A35" s="4" t="inlineStr">
        <is>
          <t>Accumulated other comprehensive loss</t>
        </is>
      </c>
      <c r="B35" s="5" t="n">
        <v>-368</v>
      </c>
      <c r="C35" s="5" t="n">
        <v>-700</v>
      </c>
    </row>
    <row r="36">
      <c r="A36" s="4" t="inlineStr">
        <is>
          <t>Total stockholders' equity</t>
        </is>
      </c>
      <c r="B36" s="5" t="n">
        <v>229829</v>
      </c>
      <c r="C36" s="5" t="n">
        <v>401124</v>
      </c>
    </row>
    <row r="37">
      <c r="A37" s="4" t="inlineStr">
        <is>
          <t>Total liabilities and stockholders' equity</t>
        </is>
      </c>
      <c r="B37" s="6" t="n">
        <v>871368</v>
      </c>
      <c r="C37" s="6" t="n">
        <v>1111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The Company recognizes revenue at the point in time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are frac sand contracts that have a single performance obligation as the promise to transfer individual goods or services is not separately identifiable from other promises in the contracts and, therefore, not distinct. For the portion of our contracts that contain multiple performance obligations, such as work orders containing a combination of product, transportation, equipment rental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Disaggregation of Revenues The following table presents our revenues disaggregated by contractual relationships: Three Months Ended Six Months Ended June 30, June 30, 2020 2019 2020 2019 Sales to contract customers $ 22,302 $ 87,226 $ 78,760 $ 167,290 Spot sales 12,843 38,658 42,103 73,685 Frac sand sales revenues 35,145 125,884 120,863 240,975 Other revenues 18,860 52,117 79,555 96,936 Total revenues $ 54,005 $ 178,001 $ 200,418 $ 337,911 Practical Expedients and Exemptions We have elected to use the practical expedients, pursuant to which we have excluded disclosures of transaction prices allocated to remaining performance obligations and when we expect to recognize such revenue. We have various long-term contracts with minimum purchase and supply requirements with terms expiring between 2020 and 2024 . The remaining performance obligations are primarily comprised of unfulfilled product, transportation service, and labor service orders, some of which hold a remaining duration of less than one year. Our transaction price for volumes and services under these contracts is based on timing of customer orders, points of sale, mix of products sold, impact of market conditions and potential contract negotiations, which have not yet been determined and therefore the price is variable in nature. The long-term portion of deferred revenues represents customer prepayments for which related current performance obligations do not yet exist, but are expected to arise, before the expiration of the term. Deferred Revenues As of June 30, 2020 , the Company has recorded a total liability of $18,192 for prepayments of future deliveries of frac sand and silo equipment. Some prepayments are refundable in the event that the Company is unable to meet the minimum requirements under certain contracts. We expect to recognize these revenues over the next 2.3 years . The following table reflects the changes in our contract liabilities, which we classify as deferred revenues: Balance at December 31, 2019 $ 26,028 Revenues recognized (7,836 ) Balance at June 30, 2020 $ 18,1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following table summarizes our related party transactions from our equity method investment (see Note 7 - Equity Method Investments ) for the periods indicated: Three Months Ended Six Months Ended June 30, June 30, 2020 2019 2020 2019 Revenues - related parties $ — $ 97 $ — $ 105 Cost of goods sold - related parties (a) $ 2,579 $ 2,024 $ 5,037 $ 4,025 Equipment purchases - related parties (b) $ — $ — $ 95 $ 1,389 (a) The Company incurs lease expense for the use of PropX equipment. (b) The Company purchases equipment from PropX, which is reflected in property, plant and equipment on our Condensed Consolidated Balance Sheet. The following table summarizes our related party balance sheet components from our equity method investment as of the dates indicated: June 30, 2020 December 31, 2019 Accounts payable - related parties $ 1,703 $ 1,164 Current portion of operating lease liabilities - related parties $ 7,426 $ 8,273 Operating lease liabilities - related parties 12,433 11,130 $ 19,859 $ 19,4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Impairments</t>
        </is>
      </c>
      <c r="B1" s="2" t="inlineStr">
        <is>
          <t>6 Months Ended</t>
        </is>
      </c>
    </row>
    <row r="2">
      <c r="B2" s="2" t="inlineStr">
        <is>
          <t>Jun. 30, 2020</t>
        </is>
      </c>
    </row>
    <row r="3">
      <c r="A3" s="3" t="inlineStr">
        <is>
          <t>Asset Impairments [Abstract]</t>
        </is>
      </c>
    </row>
    <row r="4">
      <c r="A4" s="4" t="inlineStr">
        <is>
          <t>Asset Impairments</t>
        </is>
      </c>
      <c r="B4" s="4" t="inlineStr">
        <is>
          <t>Asset Impairments Asset impairments for the six months ended June 30, 2020 was comprised of the following assets: Six Months Ended June 30, 2020 Blair facility $ 116,576 Terminal facilities 29,142 Asset impairments $ 145,718 As described in Note 1 - Business and Organization , beginning in late March 2020 and into the second quarter of 2020, we saw dramatic changes in the business climate due to the drastic decrease in the price for crude oil driven by oversupply as OPEC+ struggled to reach an agreement on oil production quotas and demand destruction resulting from the COVID-19 pandemic. In addition, as a result of the current demand for frac sand and related logistics services and continued pricing pressure for both Northern White and in-basin sand during the six months ended June 30, 2020 , we completed impairment assessments of certain long-lived assets, including right-of-use assets, based on current market conditions and the current and expected utilization of the assets. During the first quarter of 2020, we completed impairment assessments of our Wisconsin and Texas production facilities and terminal facilities based on current market conditions and the current and expected utilization of the facilities. The fair value was determined utilizing the income approach and utilizing inputs that are primarily based upon internally developed cash flow models discounted at an appropriate weighted average cost of capital. As a result, the Company recognized impairments of $116,576 and $29,142 related to the write-down of the Blair facility and certain idled terminal facilities, respectively, to their estimated fair value. The Company did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s</t>
        </is>
      </c>
      <c r="B1" s="2" t="inlineStr">
        <is>
          <t>6 Months Ended</t>
        </is>
      </c>
    </row>
    <row r="2">
      <c r="B2" s="2" t="inlineStr">
        <is>
          <t>Jun. 30, 2020</t>
        </is>
      </c>
    </row>
    <row r="3">
      <c r="A3" s="3" t="inlineStr">
        <is>
          <t>Other Income and Expenses [Abstract]</t>
        </is>
      </c>
    </row>
    <row r="4">
      <c r="A4" s="4" t="inlineStr">
        <is>
          <t>Other Operating (Income) Expenses</t>
        </is>
      </c>
      <c r="B4" s="4" t="inlineStr">
        <is>
          <t>Other Operating (Income) Expenses Other operating (income) expenses comprised of the following: Three Months Ended Six Months Ended June 30, June 30, 2020 2019 2020 2019 (Gain) loss on disposal of fixed assets $ 1,348 $ (234 ) $ 1,315 $ (111 ) Separation costs associated with workforce reductions 471 646 3,966 996 Gain on lease contract modifications and terminations (11,396 ) — (11,570 ) — Gain on FB Settlement (3,383 ) — (3,383 ) — Other 65 57 (881 ) 15 Total other operating (income) expenses, net $ (12,895 ) $ 469 $ (10,553 ) $ 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Restatement of Prior Period Financial Statements</t>
        </is>
      </c>
      <c r="B1" s="2" t="inlineStr">
        <is>
          <t>6 Months Ended</t>
        </is>
      </c>
    </row>
    <row r="2">
      <c r="B2" s="2" t="inlineStr">
        <is>
          <t>Jun. 30, 2020</t>
        </is>
      </c>
    </row>
    <row r="3">
      <c r="A3" s="3" t="inlineStr">
        <is>
          <t>Accounting Changes and Error Corrections [Abstract]</t>
        </is>
      </c>
    </row>
    <row r="4">
      <c r="A4" s="4" t="inlineStr">
        <is>
          <t>Immaterial Restatement of Prior Period Financial Statements</t>
        </is>
      </c>
      <c r="B4" s="4" t="inlineStr">
        <is>
          <t>Immaterial Restatement of Prior Period Financial Statements Subsequent to the issuance of the audited financial statements for the year ended December 31, 2019, the Company identified certain immaterial errors in our historical Condensed Consolidated Statement of Cash Flow related to the presentation of non-cash lease expense and operating lease payments presented within net cash provided by operating activities. The correction of these errors had no change on the net cash provided by operating activities on our Condensed Consolidated Statement of Cash Flow. Management has evaluated the materiality of these misstatements and concluded they were not material to the prior periods. The impact of the corrections on the Company's Condensed Consolidated Statement of Cash Flow for the six months ended June 30, 2019 are as follows: Six Months Ended June 30, 2019 As Previously Reported Adjustment for Error Correction As Restated Operating activities: Non-cash lease expense $ 5,221 $ 9,188 $ 14,409 Changes in operating assets and liabilities: Accounts payable and accrued liabilities (12,642 ) (12,927 ) (25,569 ) Other non-current assets and liabilities (1,555 ) 3,739 2,1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Forbearance Agreement On July 3, 2020, the Company and certain of its subsidiaries entered into an amendment with respect to the Forbearance Agreement with the ABL Lenders, pursuant to which the ABL Lenders agreed to forbear from exercising default-related rights and remedies with respect to the Specified Default until July 12, 2020. Voluntary Reorganization Under Chapter 11 On July 12, 2020, the Company entered into the RSA with the Noteholders of the Company's outstanding Senior Notes. On the same date, to implement the terms of the RSA, the Company filed the Chapter 11 Cases in the Bankruptcy Court. The commencement of the Chapter 11 Cases constituted an event of default that accelerated the obligations under the ABL Credit Facility and the Indenture, which governs the Senior Notes. As of June 30, 2020 , we had no borrowings outstanding under the ABL Credit Facility, and $442,480 of indebtedness ( $450,000 , net of $7,520 of debt issuance costs) outstanding under the Senior Notes. However, any efforts to enforce such payment obligations under the ABL Credit Facility or with respect to the Senior Notes are automatically stayed as a result of the filing of the Chapter 11 Cases and the creditors’ rights of enforcement in respect of the ABL Credit Facility and the Senior Notes are subject to the applicable provisions of the U.S. Bankruptcy Code. As set forth in the RSA, including in the term sheet attached thereto (the "Term Sheet"), the parties to the RSA have agreed to the principal terms of a proposed financial restructuring (the "Transaction") of the Company, which will be implemented through a prearranged plan of reorganization (the "Plan") in the Chapter 11 Cases. Pursuant to the RSA and the Term Sheet, among other things, (i) the Chapter 11 Cases will be financed by two debtor-in-possession financing facilities, which were approved on an interim basis by the Bankruptcy Court on July 13, 2020 and entered into on July 14, 2020, with final approval on August 4, 2020, including (a) a $25,000 superpriority secured asset-based revolving loan financing facility (the "DIP ABL Facility") and (b) a $40,000 superpriority secured delayed-draw term loan financing facility (the "DIP Term Loan Facility" and, together with the DIP ABL Facility, the "DIP Facilities"), (ii) upon interim approval and subsequent closing of the DIP ABL Facility on July 14, 2020, the DIP ABL Facility refinanced and satisfied in full the Company's obligations under the ABL Credit Facility and the letters of credit outstanding under the ABL Credit Facility (the "Existing L/Cs") were deemed outstanding under the DIP ABL Facility, (iii) on the effective date of the Plan, the reorganized Company will enter into a new credit agreement providing for a new senior secured asset-based revolving loan facility in the aggregate principal commitment amount of not less than $25,000 and a not less than $25,000 letter of credit sub-limit (the "Exit ABL Facility"), which will refinance and replace the DIP ABL Facility, and the Existing L/Cs outstanding under the DIP ABL Facility will be deemed outstanding under the Exit ABL Facility, (iv) the Company will conduct a $43,300 rights offering (the "Rights Offering") to eligible holders of allowed claims arising under and in connection with the Senior Notes (the "Senior Notes Claims") and eligible holders of allowed general unsecured claims (the "General Unsecured Claims"), pursuant to which such holders will be granted rights to purchase new secured convertible notes (the "New Secured Convertible Notes"), (v) the Rights Offering will be backstopped by certain Noteholders or their respective affiliates pursuant to a backstop commitment agreement and (vi) the claims arising under the DIP Term Loan Facility will be paid in full in cash from the proceeds of the Rights Offering. Under the Plan, certain classes of claims and equity interests will receive the following treatment: • Administrative expense claims, priority tax claims, other priority claims, and other secured claims will be paid in full (or receive such other treatment rendering such claims unimpaired); • Holders of Senior Notes Claims will receive (a) rights to participate in the Rights Offering (which shall be attached to each allowed Senior Notes Claim and transferable with such allowed Senior Notes Claim as set forth in the procedures governing the Rights Offering, but the rights may only be exercised to the extent the holder is an "Accredited Investor," as such term is defined in Rule 501 of the Securities Act of 1933, as amended) and (b) 100% of the new common stock to be issued by the reorganized Company (the "New Common Stock") shared pro rata with the holders of allowed General Unsecured Claims (subject to dilution on account of (i) the New Common Stock issued upon conversion of the New Secured Convertible Notes, and (ii) the New Common Stock issued to management of the reorganized Company under a management equity incentive plan (the "MIP Equity")); • Holders of General Unsecured Claims will receive (a) rights to participate in the Rights Offering (which will be attached to each allowed General Unsecured Claim and transferable with such allowed General Unsecured Claim as set forth in the procedures governing the Rights Offering, but the rights may only be exercised to the extent the holder is an Accredited Investor) and (b) 100% of the New Common Stock shared pro rata with the holders of allowed Senior Notes Claims (subject to dilution on account of (i) the New Common Stock issued upon conversion of the New Secured Convertible Notes, and (ii) the MIP Equity); and • Existing equity interests in Hi-Crush Inc. will be cancelled and holders of such equity interests will receive no distribution or recovery on account of such equity interests. Although the Company intends to pursue the Transaction in accordance with the terms set forth in the RSA and the Term Sheet, there can be no assurance that the Company will be successful in completing the Transaction, whether on the same or different terms, all of which is subject to approval by the Bankruptcy Court. Additional information about the Chapter 11 Cases, including the Company's joint plan of reorganization and any motions, orders and other court filings relating thereto, can be found at www.kccllc.net/hicrush or by calling (866) 554-5810 (U.S./Canada) or (781) 575-2032 (International). The docket of the Chapter 11 Cases can also be accessed via PACER at https://www.pacer.gov. DIP Facilities As set forth above, on July 14, 2020, the Company entered into two superpriority, senior secured DIP Facilities, consisting of (i) the $25,000 DIP ABL Facility among the Company, certain of the lenders under the existing credit agreements dated as of August 1, 2018, and the other parties thereto and (ii) the $40,000 DIP Term Loan Facility among the Company, certain holders of the Senior Notes, and the other parties thereto. The Company expects that the ABL DIP Facility will be used primarily for Existing L/Cs. The Proceeds of the DIP Term Loan Facility will be used for payment of fees and expenses related to the DIP Term Loan Facility, working capital and other general corporate purposes and, if necessary, cash collateralization of certain letters of credit. The Company expects that the DIP ABL Facility and the DIP Term Loan Facility will be refinanced or repaid in full with proceeds of the Exit ABL Facility and the Rights Offering, respectively. The DIP Facilities include protections customary for financings of this type and size, including superpriority claims and priming liens on substantially all of the Company's previously encumbered assets, liens on previously unencumbered assets, and other protections to be set forth in the orders approving the DIP Facilities. The DIP Facilities include conditions precedent, representations and warranties, affirmative and negative covenants, events of default, and other provisions customary for financings of this type and size. NYSE Notice of Delisting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
        </is>
      </c>
    </row>
    <row r="5">
      <c r="A5" s="4" t="inlineStr">
        <is>
          <t>Restricted Cash</t>
        </is>
      </c>
      <c r="B5" s="4" t="inlineStr">
        <is>
          <t>Restricted Cash</t>
        </is>
      </c>
    </row>
    <row r="6">
      <c r="A6" s="4" t="inlineStr">
        <is>
          <t>Accounts Receivable</t>
        </is>
      </c>
      <c r="B6" s="4" t="inlineStr">
        <is>
          <t>Accounts Receivable Trade receivables, which relate to sales of frac sand, related services and the sale of logistics equipment for which credit is extended based on the customer’s credit history, are recorded at the invoiced amount and generally do not bear interest. The Company regularly reviews the collectability of accounts receivable. Revenues recognized in advance of invoice issuance create assets referred to as "unbilled receivables." Any portion of our unbilled receivables for which our right to consideration is conditional on a factor other than the passage of time is considered a contract asset. Unbilled receivables are presented on a combined basis with accounts receivable and are converted to trade receivables once billed.</t>
        </is>
      </c>
    </row>
    <row r="7">
      <c r="A7" s="4" t="inlineStr">
        <is>
          <t>Allowance for Credit Losses</t>
        </is>
      </c>
      <c r="B7" s="4" t="inlineStr">
        <is>
          <t xml:space="preserve">Credit Losses On January 1, 2020, we adopted Accounting Standards Update (“ASU”) 2016-13, Financial Instruments - Credit Losses (Topic 326) - Measurement of Credit Losses on Financial Instruments , which replaced the prior incurred loss impairment model with an expected credit loss impairment model for financial instruments, including trade receivables. The adoption of ASU 2016-13 did not result in a material cumulative-effect adjustment to retained earnings on January 1, 2020. </t>
        </is>
      </c>
    </row>
    <row r="8">
      <c r="A8" s="4" t="inlineStr">
        <is>
          <t>Impairment of Long-Lived Assets</t>
        </is>
      </c>
      <c r="B8" s="4" t="inlineStr">
        <is>
          <t xml:space="preserve">Impairment of Long-lived Assets Recoverability of investments in long-lived assets, including property, plant and equipment, is evaluated if events or circumstances indicate the impairment of an asset may exist, based on reporting units, which management has defined as the mine and terminal operations and the logistics and wellsite operations. Estimated future undiscounted net cash flows are calculated using estimates, including but not limited to estimates of proven and probable sand reserves, estimated future sales prices (considering historical and current prices, price trends and related factors), operating costs and anticipated capital expenditures. Reductions in the carrying value of our long-lived assets are only recorded if the undiscounted cash flows are less than our book basis in the applicable assets. Impairment losses are recognized based on the extent to which the remaining carrying value of our long-lived assets exceeds the fair value, which is determined based upon the estimated future discounted net cash flows to be generated by the property, plant and equipment and other long-lived assets. Management’s estimates of future sales prices, recoverable proven and probable reserves, asset utilization and operating and capital costs, among other estimates, are subject to certain risks and uncertainties which may affect the recoverability of our investments in long-lived assets. Although management has made its best estimate of these factors based on current conditions, it is reasonably possible that changes could occur in the near term, which could adversely affect management’s estimate of the net cash flows expected to be generated from its operating assets. </t>
        </is>
      </c>
    </row>
    <row r="9">
      <c r="A9" s="4" t="inlineStr">
        <is>
          <t>Fair Value Measurements</t>
        </is>
      </c>
      <c r="B9" s="4" t="inlineStr">
        <is>
          <t>Fair Value Measurements The amounts reported in the balance sheet as current assets or liabilities, including cash, accounts receivable, accounts payable, accrued and other current liabilities, approximate fair value due to the short-term maturities of these instruments. The Company'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Company's assumptions. The fair value of the Senior Notes approximated $33,165 as of June 30, 2020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Inc. ("FB Industries") at fair value on a recurring basis using unobservable inputs and it would be classified as Level 3 in the fair value hierarchy. Refer to Note 9 - Commitments and Contingencies for additional disclosure regarding contingent consideration. Intangible assets and long-lived assets, including right-of-use assets, are subject to nonrecurring fair value measurement for the assessment of impairment or as part of the purchase price allocation process for business acquisitions. During the first quarter of 2020, the long-lived assets, including right-of-use assets and other intangible assets were measured at fair value on a nonrecurring basis using unobservable inputs, which are categorized as Level 3 in the fair value hierarchy. Refer to Note 15 - Asset Impairments for additional disclosure regarding asset impairments.</t>
        </is>
      </c>
    </row>
    <row r="10">
      <c r="A10" s="4" t="inlineStr">
        <is>
          <t>Income Taxes</t>
        </is>
      </c>
      <c r="B10" s="4" t="inlineStr">
        <is>
          <t>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record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the estimated asset values at the time of the Conversion. Our estimate is based on our best estimate of the individual asset valuations. The amount of partial step-down in tax basis cannot be finally determined until the individual asset valuations are completed. Since the individual asset valuation computations have not been completed, the amount of the partial step-down in tax basis as finally determined is expected to differ, possibly materially, from the current estimate, which in turn is expected to cause the Company’s income tax provision and effective tax rate under GAAP to differ, possibly to a material extent, from the current estimate described herein. If the amount of the partial step-down in tax basis as finally determined is lower than the current estimate, the Company would record a lower net tax expense and an incrementally lower deferred tax liability, which would have the effect of decreasing the amount of taxes payable by the Company in the future. If the amount of partial step-down in tax basis as finally determined is higher than the current estimate, the Company would record a higher net tax expense and an incrementally higher deferred tax liability, which would have the effect of increasing the amount of taxes payable by the Company in the future. The Company's pre-tax loss for the six months ended June 30, 2020 was subject to corporate tax at an estimated effective tax rate of approximately 10.2% . The effective tax rate differs from the statutory rate primarily due to the following: (i) state income taxes, (ii) certain compensation charges attributable to the Company that are not deductible for tax purposes, (iii) the inclusion of a valuation allowance for U.S. federal and state deferred tax assets and (iv) certain book expenses that are not deductible for tax purposes. We do not expect the provisions of the CARES Act to have a significant impact on the effective tax rate or the income tax payable. Prior to the Conversion, the Company was a pass-through entity and was not considered a taxable entity for U.S. federal tax purposes. Therefore, there is not a provision for income taxes for U.S. federal or certain other state jurisdictions in the accompanying Condensed Consolidated Financial Statements for any periods prior to May 31, 2019.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densed Consolidated Statements of Operations in the period when the change is enacted. During the first quarter of 2020, the Company changed from a net deferred tax liability position to a net deferred tax asset position resulting primarily from asset impairments. Deferred tax assets are reduced by a valuation allowance when, in the opinion of management, it is more likely than not that some portion, or all, of the deferred tax assets will not be rea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months ended March 31, 2020. Such objective evidence limits the ability to consider other subjective evidence, such as our projections for future growth. On the basis of this evaluation, as of June 30, 2020 , a valuation allowance of $23,735 has been recorded to recognize only the portion of the deferred tax asset that is more likely than not to be realized. This results in a net deferred tax liability as reflected in the Condensed Consolidated Balance She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For a particular tax‑paying component of an entity and within a particular tax jurisdiction, deferred tax assets and liabilities are offset and presented as a single amount, as applicable, in the accompanying Condensed Consolidated Balance Sheets.</t>
        </is>
      </c>
    </row>
    <row r="11">
      <c r="A11" s="4" t="inlineStr">
        <is>
          <t>Foreign Currency Translations</t>
        </is>
      </c>
      <c r="B11" s="4" t="inlineStr">
        <is>
          <t>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is>
      </c>
    </row>
    <row r="12">
      <c r="A12" s="4" t="inlineStr">
        <is>
          <t>Recent Accounting Pronouncements</t>
        </is>
      </c>
      <c r="B12" s="4" t="inlineStr">
        <is>
          <t>Recent Accounting Pronouncement s In March 2020, the Financial Accounting Standards Board ("FASB") issued ASU 2020-04, Facilitation of the Effects of Reference Rate Reform on Financial Reporting , which aims to address accounting consequences that could result from the global markets’ anticipated transition away from the use of the London Interbank Offered Rate ("LIBOR") and other interbank offered rates to alternative reference rates.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optional amendments are effective for all entities as of March 12, 2020, through December 31, 2022. The Company is evaluating the effects of applying certain of the optional expedients when evaluating the impact of reference rate reform on its debt that references LIBOR.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is currently assessing the impact that adopting this new accounting guidance will have on its financial statements and footnot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final purchase price of $3,134 was allocated to the net assets acquired as follows: Net assets of BulkTracer as of January 18, 2019: Cash $ 15 Accounts receivable 53 Property, plant and equipment 3,129 Equity method investment in Proppant Express Investments, LLC 289 Accounts payable (86 ) Accrued and other current liabilities (166 ) Deferred revenues (100 ) Fair value of net assets acquired $ 3,134 The final purchase price of $16,045 was allocated to the net assets acquired as follows: Net assets of Proppant Logistics as of May 7, 2019: Cash $ 1,841 Accounts receivable 7,951 Prepaid expenses and other current assets 782 Property, plant and equipment 205 Other assets 247 Goodwill and intangible assets 15,662 Accounts payable (7,047 ) Accrued and other current liabilities (359 ) Credit facility (3,237 ) Fair value of net assets acquired $ 16,0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Inventories consisted of the following: June 30, 2020 December 31, 2019 Raw material $ 386 $ 273 Work-in-process 13,898 17,541 Finished goods 9,868 18,341 Spare parts 3,959 3,819 Inventories $ 28,111 $ 39,9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Components of Property, Plant and Equipment</t>
        </is>
      </c>
      <c r="B4" s="4" t="inlineStr">
        <is>
          <t xml:space="preserve">Property, plant and equipment consisted of the following: June 30, 2020 December 31, 2019 Buildings $ 21,398 $ 28,178 Mining property and mine development 324,052 352,661 Plant and equipment 243,756 325,625 Rail and rail equipment 16,366 31,886 Transload facilities and equipment 68,202 101,395 Last mile equipment (a) 92,866 86,922 Construction-in-progress 23,778 13,590 Property, plant and equipment 790,418 940,257 Less: Accumulated depreciation and depletion (126,597 ) (129,351 ) Property, plant and equipment, net $ 663,821 $ 810,906 (a) Includes finance lease right-of-use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per share (in usd per share)</t>
        </is>
      </c>
      <c r="B3" s="7" t="n">
        <v>0.01</v>
      </c>
    </row>
    <row r="4">
      <c r="A4" s="4" t="inlineStr">
        <is>
          <t>Preferred stock, shares authorized (shares)</t>
        </is>
      </c>
      <c r="B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s used per share)</t>
        </is>
      </c>
      <c r="B7" s="7" t="n">
        <v>0.01</v>
      </c>
    </row>
    <row r="8">
      <c r="A8" s="4" t="inlineStr">
        <is>
          <t>Common stock, shares authorized (shares)</t>
        </is>
      </c>
      <c r="B8" s="5" t="n">
        <v>500000000</v>
      </c>
    </row>
    <row r="9">
      <c r="A9" s="4" t="inlineStr">
        <is>
          <t>Common stock, shares issued</t>
        </is>
      </c>
      <c r="B9" s="5" t="n">
        <v>99876054</v>
      </c>
      <c r="C9" s="5" t="n">
        <v>100711015</v>
      </c>
    </row>
    <row r="10">
      <c r="A10" s="4" t="inlineStr">
        <is>
          <t>Common stock, shares outstanding (in shares)</t>
        </is>
      </c>
      <c r="B10" s="5" t="n">
        <v>99876054</v>
      </c>
      <c r="C10" s="5" t="n">
        <v>10071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Balance Sheet Information Related to Leases</t>
        </is>
      </c>
      <c r="B4" s="4" t="inlineStr">
        <is>
          <t>The balance sheet information related to leases are as follows: Classification June 30, 2020 December 31, 2019 Right-of-use assets Operating leases Operating lease right-of-use assets $ 37,741 $ 44,086 Finance leases Property, plant and equipment, net 1,870 2,090 Total right-of-use assets $ 39,611 $ 46,176 Lease liabilities Current Operating leases Current portion of operating lease liabilities $ 26,873 $ 30,191 Finance leases Accrued and other current liabilities 352 339 Non-current Operating leases Operating lease liabilities 57,405 79,924 Finance leases Other liabilities 1,353 1,532 Total lease liabilities $ 85,983 $ 111,986</t>
        </is>
      </c>
    </row>
    <row r="5">
      <c r="A5" s="4" t="inlineStr">
        <is>
          <t>Schedule of the Weighted Average Remaining Lease Term</t>
        </is>
      </c>
      <c r="B5" s="4" t="inlineStr">
        <is>
          <t>The weighted average remaining lease term and discount rate as of June 30, 2020 related to leases are as follows: Operating leases Finance leases Weighted average remaining lease term 3.8 years 4.3 years Weighted average discount rate 10.05 % 7.75 %</t>
        </is>
      </c>
    </row>
    <row r="6">
      <c r="A6" s="4" t="inlineStr">
        <is>
          <t>Schedule of Components of Lease Costs</t>
        </is>
      </c>
      <c r="B6" s="4" t="inlineStr">
        <is>
          <t>The lease cost components on our Condensed Consolidated Statement of Operations are as follows: Three Months Ended Six Months Ended June 30, 2020 June 30, Classification 2020 2019 2020 2019 Operating leases Operating lease cost Cost of goods sold $ 5,628 $ 10,189 $ 11,768 $ 20,126 Short-term lease cost Cost of goods sold 2,382 1,454 2,408 2,814 Operating lease cost General and administrative expenses 131 65 272 129 Short-term lease cost General and administrative expenses 165 124 252 278 Total operating lease costs $ 8,306 $ 11,832 $ 14,700 $ 23,347 Finance leases Amortization of finance lease assets Cost of goods sold - depreciation, depletion and amortization $ 110 $ — $ 220 $ — Interest on lease liabilities Interest expense 34 — 70 — Total finance lease costs $ 144 $ — $ 290 $ —</t>
        </is>
      </c>
    </row>
    <row r="7">
      <c r="A7" s="4" t="inlineStr">
        <is>
          <t>Schedule Of Supplemental Cash Flow Information Related To Leases</t>
        </is>
      </c>
      <c r="B7" s="4" t="inlineStr">
        <is>
          <t>Supplemental cash flow information related to our leases is as follows: Six Months Ended June 30, 2020 2019 Cash paid for amounts included in the measurement of lease liabilities Operating cash flows used for operating leases $ 8,347 $ 13,333 Financing cash flow used for finance leases $ 167 $ — Right-of-use assets obtained in exchange for operating lease liabilities $ 4,724 $ 142,454</t>
        </is>
      </c>
    </row>
    <row r="8">
      <c r="A8" s="4" t="inlineStr">
        <is>
          <t>Schedule of Lease Liabilities Maturities</t>
        </is>
      </c>
      <c r="B8" s="4" t="inlineStr">
        <is>
          <t>As of June 30, 2020 , the maturities of lease liabilities are as follows: Fiscal Year Operating Leases Finance Leases Total 2020 (remaining months) $ 17,384 $ 236 $ 17,620 2021 31,638 472 32,110 2022 24,831 472 25,303 2023 11,632 472 12,104 2024 6,185 354 6,539 Thereafter 10,165 — 10,165 Total lease payments 101,835 2,006 103,841 Less: interest (17,557 ) (301 ) (17,858 ) Total lease liabilities $ 84,278 $ 1,705 $ 85,983</t>
        </is>
      </c>
    </row>
    <row r="9">
      <c r="A9" s="4" t="inlineStr">
        <is>
          <t>Schedule of Lease Liabilities Maturities</t>
        </is>
      </c>
      <c r="B9" s="4" t="inlineStr">
        <is>
          <t>As of June 30, 2020 , the maturities of lease liabilities are as follows: Fiscal Year Operating Leases Finance Leases Total 2020 (remaining months) $ 17,384 $ 236 $ 17,620 2021 31,638 472 32,110 2022 24,831 472 25,303 2023 11,632 472 12,104 2024 6,185 354 6,539 Thereafter 10,165 — 10,165 Total lease payments 101,835 2,006 103,841 Less: interest (17,557 ) (301 ) (17,858 ) Total lease liabilities $ 84,278 $ 1,705 $ 85,9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The following table provides our net investments and the proportionate share of our equity method investments operating results: Investment Earnings from Equity Method Investments Three Months Ended Six Months Ended June 30, 2020 December 31, 2019 June 30, June 30, 2020 2019 2020 2019 Proppant Express Investments, LLC $ 38,814 $ 37,173 $ 697 $ 1,329 $ 1,848 $ 2,401 Proppant Logistics LLC (through May 6, 2019) — — — (45 ) — (1 ) Total $ 38,814 $ 37,173 $ 697 $ 1,284 $ 1,848 $ 2,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Components of Long-Term Debt</t>
        </is>
      </c>
      <c r="B4" s="4" t="inlineStr">
        <is>
          <t>Long-term debt consisted of the following: June 30, 2020 December 31, 2019 Senior Notes due 2026 $ 450,000 $ 450,000 ABL Credit Facility — — Other notes payable 3,847 6,105 Less: Unamortized debt issuance costs (7,520 ) (8,138 ) Total debt 446,327 447,967 Less: Current portion of long-term debt (443,984 ) (2,628 ) Long-term debt $ 2,343 $ 445,3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ntractual Obligations</t>
        </is>
      </c>
      <c r="B4" s="4" t="inlineStr">
        <is>
          <t>As of June 30, 2020 , future minimum purchase commitments are as follows: Fiscal Year 2020 (remaining months) $ 4,570 2021 15,737 2022 3,425 2023 3,295 2024 979 Thereafter 271 $ 28,2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provides a reconciliation of net loss and the basic and diluted, weighted average common shares outstanding for purposes of computing loss per share for the periods indicated: Three Months Ended Six Months Ended June 30, June 30, 2020 2019 2020 2019 Net loss $ (26,014 ) $ (117,484 ) $ (172,936 ) $ (123,691 ) Basic weighted average common shares outstanding 100,630,069 101,312,754 100,732,634 101,165,914 Potentially dilutive common shares — — — — Diluted weighted average common shares outstanding 100,630,069 101,312,754 100,732,634 101,165,914 Loss per share - basic $ (0.26 ) $ (1.16 ) $ (1.72 ) $ (1.22 ) Loss per share - diluted $ (0.26 ) $ (1.16 ) $ (1.72 ) $ (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Performance Share Units Activity</t>
        </is>
      </c>
      <c r="B4" s="4" t="inlineStr">
        <is>
          <t xml:space="preserve"> The following table presents stock-based awards activity during the six months ended June 30, 2020 : PSUs Grant Date Weighted-Average Fair Value per PSU RSUs Grant Date Weighted-Average Fair Value per RSU Outstanding at December 31, 2019 567,254 $ 4.56 1,219,712 $ 6.47 Vested (117,672 ) $ 6.59 (362,848 ) $ 7.90 Forfeited (143,158 ) $ 5.10 (119,122 ) $ 5.16 Outstanding at June 30, 2020 306,424 $ 3.53 737,742 $ 5.97</t>
        </is>
      </c>
    </row>
    <row r="5">
      <c r="A5" s="4" t="inlineStr">
        <is>
          <t>Schedule of Restricted Stock Units Activity</t>
        </is>
      </c>
      <c r="B5" s="4" t="inlineStr">
        <is>
          <t>The following table presents stock-based awards activity during the six months ended June 30, 2020 : PSUs Grant Date Weighted-Average Fair Value per PSU RSUs Grant Date Weighted-Average Fair Value per RSU Outstanding at December 31, 2019 567,254 $ 4.56 1,219,712 $ 6.47 Vested (117,672 ) $ 6.59 (362,848 ) $ 7.90 Forfeited (143,158 ) $ 5.10 (119,122 ) $ 5.16 Outstanding at June 30, 2020 306,424 $ 3.53 737,742 $ 5.97</t>
        </is>
      </c>
    </row>
    <row r="6">
      <c r="A6" s="4" t="inlineStr">
        <is>
          <t>Schedule of Stock-Based Compensation Expense</t>
        </is>
      </c>
      <c r="B6" s="4" t="inlineStr">
        <is>
          <t>The following table presents total stock-based compensation expense: Three Months Ended Six Months Ended June 30, June 30, 2020 2019 2020 2019 Performance Share Units $ 116 $ 277 $ 232 $ 536 Restricted Stock Units 721 1,566 1,458 2,823 Director stock grants — 61 — 123 Total compensation expense $ 837 $ 1,904 $ 1,690 $ 3,4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ed Revenues</t>
        </is>
      </c>
      <c r="B4" s="4" t="inlineStr">
        <is>
          <t>The following table presents our revenues disaggregated by contractual relationships: Three Months Ended Six Months Ended June 30, June 30, 2020 2019 2020 2019 Sales to contract customers $ 22,302 $ 87,226 $ 78,760 $ 167,290 Spot sales 12,843 38,658 42,103 73,685 Frac sand sales revenues 35,145 125,884 120,863 240,975 Other revenues 18,860 52,117 79,555 96,936 Total revenues $ 54,005 $ 178,001 $ 200,418 $ 337,911</t>
        </is>
      </c>
    </row>
    <row r="5">
      <c r="A5" s="4" t="inlineStr">
        <is>
          <t>Changes in Deferred Revenues</t>
        </is>
      </c>
      <c r="B5" s="4" t="inlineStr">
        <is>
          <t>The following table reflects the changes in our contract liabilities, which we classify as deferred revenues: Balance at December 31, 2019 $ 26,028 Revenues recognized (7,836 ) Balance at June 30, 2020 $ 18,1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s of Related Party Transactions</t>
        </is>
      </c>
      <c r="B4" s="4" t="inlineStr">
        <is>
          <t>The following table summarizes our related party transactions from our equity method investment (see Note 7 - Equity Method Investments ) for the periods indicated: Three Months Ended Six Months Ended June 30, June 30, 2020 2019 2020 2019 Revenues - related parties $ — $ 97 $ — $ 105 Cost of goods sold - related parties (a) $ 2,579 $ 2,024 $ 5,037 $ 4,025 Equipment purchases - related parties (b) $ — $ — $ 95 $ 1,389 (a) The Company incurs lease expense for the use of PropX equipment. (b) The following table summarizes our related party balance sheet components from our equity method investment as of the dates indicated: June 30, 2020 December 31, 2019 Accounts payable - related parties $ 1,703 $ 1,164 Current portion of operating lease liabilities - related parties $ 7,426 $ 8,273 Operating lease liabilities - related parties 12,433 11,130 $ 19,859 $ 19,4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Impairments (Tables)</t>
        </is>
      </c>
      <c r="B1" s="2" t="inlineStr">
        <is>
          <t>6 Months Ended</t>
        </is>
      </c>
    </row>
    <row r="2">
      <c r="B2" s="2" t="inlineStr">
        <is>
          <t>Jun. 30, 2020</t>
        </is>
      </c>
    </row>
    <row r="3">
      <c r="A3" s="3" t="inlineStr">
        <is>
          <t>Asset Impairments [Abstract]</t>
        </is>
      </c>
    </row>
    <row r="4">
      <c r="A4" s="4" t="inlineStr">
        <is>
          <t>Schedule of Asset Impairments</t>
        </is>
      </c>
      <c r="B4" s="4" t="inlineStr">
        <is>
          <t>Asset impairments for the six months ended June 30, 2020 was comprised of the following assets: Six Months Ended June 30, 2020 Blair facility $ 116,576 Terminal facilities 29,142 Asset impairments $ 145,7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Expenses (Tables)</t>
        </is>
      </c>
      <c r="B1" s="2" t="inlineStr">
        <is>
          <t>6 Months Ended</t>
        </is>
      </c>
    </row>
    <row r="2">
      <c r="B2" s="2" t="inlineStr">
        <is>
          <t>Jun. 30, 2020</t>
        </is>
      </c>
    </row>
    <row r="3">
      <c r="A3" s="3" t="inlineStr">
        <is>
          <t>Other Income and Expenses [Abstract]</t>
        </is>
      </c>
    </row>
    <row r="4">
      <c r="A4" s="4" t="inlineStr">
        <is>
          <t>Schedule of Other Operating (Income) Expense</t>
        </is>
      </c>
      <c r="B4" s="4" t="inlineStr">
        <is>
          <t>Other operating (income) expenses comprised of the following: Three Months Ended Six Months Ended June 30, June 30, 2020 2019 2020 2019 (Gain) loss on disposal of fixed assets $ 1,348 $ (234 ) $ 1,315 $ (111 ) Separation costs associated with workforce reductions 471 646 3,966 996 Gain on lease contract modifications and terminations (11,396 ) — (11,570 ) — Gain on FB Settlement (3,383 ) — (3,383 ) — Other 65 57 (881 ) 15 Total other operating (income) expenses, net $ (12,895 ) $ 469 $ (10,553 ) $ 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54005</v>
      </c>
      <c r="C4" s="6" t="n">
        <v>178001</v>
      </c>
      <c r="D4" s="6" t="n">
        <v>200418</v>
      </c>
      <c r="E4" s="6" t="n">
        <v>337911</v>
      </c>
    </row>
    <row r="5">
      <c r="A5" s="4" t="inlineStr">
        <is>
          <t>Cost of goods sold (excluding depreciation, depletion and amortization)</t>
        </is>
      </c>
      <c r="B5" s="5" t="n">
        <v>54823</v>
      </c>
      <c r="C5" s="5" t="n">
        <v>141272</v>
      </c>
      <c r="D5" s="5" t="n">
        <v>179838</v>
      </c>
      <c r="E5" s="5" t="n">
        <v>271794</v>
      </c>
    </row>
    <row r="6">
      <c r="A6" s="4" t="inlineStr">
        <is>
          <t>Depreciation, depletion and amortization</t>
        </is>
      </c>
      <c r="B6" s="5" t="n">
        <v>7525</v>
      </c>
      <c r="C6" s="5" t="n">
        <v>14062</v>
      </c>
      <c r="D6" s="5" t="n">
        <v>19265</v>
      </c>
      <c r="E6" s="5" t="n">
        <v>25334</v>
      </c>
    </row>
    <row r="7">
      <c r="A7" s="4" t="inlineStr">
        <is>
          <t>Gross profit (loss)</t>
        </is>
      </c>
      <c r="B7" s="5" t="n">
        <v>-8343</v>
      </c>
      <c r="C7" s="5" t="n">
        <v>22667</v>
      </c>
      <c r="D7" s="5" t="n">
        <v>1315</v>
      </c>
      <c r="E7" s="5" t="n">
        <v>40783</v>
      </c>
    </row>
    <row r="8">
      <c r="A8" s="3" t="inlineStr">
        <is>
          <t>Operating costs and expenses:</t>
        </is>
      </c>
    </row>
    <row r="9">
      <c r="A9" s="4" t="inlineStr">
        <is>
          <t>General and administrative expenses</t>
        </is>
      </c>
      <c r="B9" s="5" t="n">
        <v>21221</v>
      </c>
      <c r="C9" s="5" t="n">
        <v>15210</v>
      </c>
      <c r="D9" s="5" t="n">
        <v>34142</v>
      </c>
      <c r="E9" s="5" t="n">
        <v>27823</v>
      </c>
    </row>
    <row r="10">
      <c r="A10" s="4" t="inlineStr">
        <is>
          <t>Depreciation and amortization</t>
        </is>
      </c>
      <c r="B10" s="5" t="n">
        <v>1403</v>
      </c>
      <c r="C10" s="5" t="n">
        <v>1697</v>
      </c>
      <c r="D10" s="5" t="n">
        <v>2796</v>
      </c>
      <c r="E10" s="5" t="n">
        <v>3373</v>
      </c>
    </row>
    <row r="11">
      <c r="A11" s="4" t="inlineStr">
        <is>
          <t>Accretion of asset retirement obligations</t>
        </is>
      </c>
      <c r="B11" s="5" t="n">
        <v>134</v>
      </c>
      <c r="C11" s="5" t="n">
        <v>130</v>
      </c>
      <c r="D11" s="5" t="n">
        <v>267</v>
      </c>
      <c r="E11" s="5" t="n">
        <v>259</v>
      </c>
    </row>
    <row r="12">
      <c r="A12" s="4" t="inlineStr">
        <is>
          <t>Asset impairments</t>
        </is>
      </c>
      <c r="B12" s="5" t="n">
        <v>0</v>
      </c>
      <c r="C12" s="5" t="n">
        <v>0</v>
      </c>
      <c r="D12" s="5" t="n">
        <v>145718</v>
      </c>
      <c r="E12" s="5" t="n">
        <v>0</v>
      </c>
    </row>
    <row r="13">
      <c r="A13" s="4" t="inlineStr">
        <is>
          <t>Change in estimated fair value of contingent consideration</t>
        </is>
      </c>
      <c r="B13" s="5" t="n">
        <v>0</v>
      </c>
      <c r="C13" s="5" t="n">
        <v>-672</v>
      </c>
      <c r="D13" s="5" t="n">
        <v>-400</v>
      </c>
      <c r="E13" s="5" t="n">
        <v>-672</v>
      </c>
    </row>
    <row r="14">
      <c r="A14" s="4" t="inlineStr">
        <is>
          <t>Other operating (income) expenses, net</t>
        </is>
      </c>
      <c r="B14" s="5" t="n">
        <v>-12895</v>
      </c>
      <c r="C14" s="5" t="n">
        <v>469</v>
      </c>
      <c r="D14" s="5" t="n">
        <v>-10553</v>
      </c>
      <c r="E14" s="5" t="n">
        <v>900</v>
      </c>
    </row>
    <row r="15">
      <c r="A15" s="4" t="inlineStr">
        <is>
          <t>Income (loss) from operations</t>
        </is>
      </c>
      <c r="B15" s="5" t="n">
        <v>-18206</v>
      </c>
      <c r="C15" s="5" t="n">
        <v>5833</v>
      </c>
      <c r="D15" s="5" t="n">
        <v>-170655</v>
      </c>
      <c r="E15" s="5" t="n">
        <v>9100</v>
      </c>
    </row>
    <row r="16">
      <c r="A16" s="3" t="inlineStr">
        <is>
          <t>Other income (expense):</t>
        </is>
      </c>
    </row>
    <row r="17">
      <c r="A17" s="4" t="inlineStr">
        <is>
          <t>Earnings from equity method investments</t>
        </is>
      </c>
      <c r="B17" s="5" t="n">
        <v>697</v>
      </c>
      <c r="C17" s="5" t="n">
        <v>1284</v>
      </c>
      <c r="D17" s="5" t="n">
        <v>1848</v>
      </c>
      <c r="E17" s="5" t="n">
        <v>2400</v>
      </c>
    </row>
    <row r="18">
      <c r="A18" s="4" t="inlineStr">
        <is>
          <t>Gain on remeasurement of equity method investment</t>
        </is>
      </c>
      <c r="B18" s="5" t="n">
        <v>0</v>
      </c>
      <c r="C18" s="5" t="n">
        <v>3612</v>
      </c>
      <c r="D18" s="5" t="n">
        <v>0</v>
      </c>
      <c r="E18" s="5" t="n">
        <v>3612</v>
      </c>
    </row>
    <row r="19">
      <c r="A19" s="4" t="inlineStr">
        <is>
          <t>Interest expense</t>
        </is>
      </c>
      <c r="B19" s="5" t="n">
        <v>-11735</v>
      </c>
      <c r="C19" s="5" t="n">
        <v>-11806</v>
      </c>
      <c r="D19" s="5" t="n">
        <v>-23496</v>
      </c>
      <c r="E19" s="5" t="n">
        <v>-22396</v>
      </c>
    </row>
    <row r="20">
      <c r="A20" s="4" t="inlineStr">
        <is>
          <t>Loss before income tax</t>
        </is>
      </c>
      <c r="B20" s="5" t="n">
        <v>-29244</v>
      </c>
      <c r="C20" s="5" t="n">
        <v>-1077</v>
      </c>
      <c r="D20" s="5" t="n">
        <v>-192303</v>
      </c>
      <c r="E20" s="5" t="n">
        <v>-7284</v>
      </c>
    </row>
    <row r="21">
      <c r="A21" s="3" t="inlineStr">
        <is>
          <t>Income tax expense (benefit):</t>
        </is>
      </c>
    </row>
    <row r="22">
      <c r="A22" s="4" t="inlineStr">
        <is>
          <t>Current tax expense</t>
        </is>
      </c>
      <c r="B22" s="5" t="n">
        <v>0</v>
      </c>
      <c r="C22" s="5" t="n">
        <v>259</v>
      </c>
      <c r="D22" s="5" t="n">
        <v>0</v>
      </c>
      <c r="E22" s="5" t="n">
        <v>259</v>
      </c>
    </row>
    <row r="23">
      <c r="A23" s="4" t="inlineStr">
        <is>
          <t>Deferred tax benefit</t>
        </is>
      </c>
      <c r="B23" s="5" t="n">
        <v>-3230</v>
      </c>
      <c r="C23" s="5" t="n">
        <v>660</v>
      </c>
      <c r="D23" s="5" t="n">
        <v>-19367</v>
      </c>
      <c r="E23" s="5" t="n">
        <v>660</v>
      </c>
    </row>
    <row r="24">
      <c r="A24" s="4" t="inlineStr">
        <is>
          <t>Deferred tax resulting from conversion to a corporation</t>
        </is>
      </c>
      <c r="B24" s="5" t="n">
        <v>0</v>
      </c>
      <c r="C24" s="5" t="n">
        <v>115488</v>
      </c>
      <c r="D24" s="5" t="n">
        <v>0</v>
      </c>
      <c r="E24" s="5" t="n">
        <v>115488</v>
      </c>
    </row>
    <row r="25">
      <c r="A25" s="4" t="inlineStr">
        <is>
          <t>Income tax expense (benefit)</t>
        </is>
      </c>
      <c r="B25" s="5" t="n">
        <v>-3230</v>
      </c>
      <c r="C25" s="5" t="n">
        <v>116407</v>
      </c>
      <c r="D25" s="5" t="n">
        <v>-19367</v>
      </c>
      <c r="E25" s="5" t="n">
        <v>116407</v>
      </c>
    </row>
    <row r="26">
      <c r="A26" s="4" t="inlineStr">
        <is>
          <t>Net loss</t>
        </is>
      </c>
      <c r="B26" s="6" t="n">
        <v>-26014</v>
      </c>
      <c r="C26" s="6" t="n">
        <v>-117484</v>
      </c>
      <c r="D26" s="6" t="n">
        <v>-172936</v>
      </c>
      <c r="E26" s="6" t="n">
        <v>-123691</v>
      </c>
    </row>
    <row r="27">
      <c r="A27" s="3" t="inlineStr">
        <is>
          <t>Loss per common share:</t>
        </is>
      </c>
    </row>
    <row r="28">
      <c r="A28" s="4" t="inlineStr">
        <is>
          <t>Loss per share - basic (usd per share)</t>
        </is>
      </c>
      <c r="B28" s="7" t="n">
        <v>-0.26</v>
      </c>
      <c r="C28" s="7" t="n">
        <v>-1.16</v>
      </c>
      <c r="D28" s="7" t="n">
        <v>-1.72</v>
      </c>
      <c r="E28" s="7" t="n">
        <v>-1.22</v>
      </c>
    </row>
    <row r="29">
      <c r="A29" s="4" t="inlineStr">
        <is>
          <t>Loss per share - diluted (usd per share)</t>
        </is>
      </c>
      <c r="B29" s="7" t="n">
        <v>-0.26</v>
      </c>
      <c r="C29" s="7" t="n">
        <v>-1.16</v>
      </c>
      <c r="D29" s="7" t="n">
        <v>-1.72</v>
      </c>
      <c r="E29" s="7" t="n">
        <v>-1.22</v>
      </c>
    </row>
    <row r="30">
      <c r="A30" s="4" t="inlineStr">
        <is>
          <t>Weighted average number of shares outstanding, basic (in shares)</t>
        </is>
      </c>
      <c r="B30" s="5" t="n">
        <v>100630069</v>
      </c>
      <c r="C30" s="5" t="n">
        <v>101312754</v>
      </c>
      <c r="D30" s="5" t="n">
        <v>100732634</v>
      </c>
      <c r="E30" s="5" t="n">
        <v>101165914</v>
      </c>
    </row>
    <row r="31">
      <c r="A31" s="4" t="inlineStr">
        <is>
          <t>Weighted average number of shares outstanding, diluted (in shares)</t>
        </is>
      </c>
      <c r="B31" s="5" t="n">
        <v>100630069</v>
      </c>
      <c r="C31" s="5" t="n">
        <v>101312754</v>
      </c>
      <c r="D31" s="5" t="n">
        <v>100732634</v>
      </c>
      <c r="E31" s="5" t="n">
        <v>101165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Restatement of Prior Period Financial Statements (Tables)</t>
        </is>
      </c>
      <c r="B1" s="2" t="inlineStr">
        <is>
          <t>6 Months Ended</t>
        </is>
      </c>
    </row>
    <row r="2">
      <c r="B2" s="2" t="inlineStr">
        <is>
          <t>Jun. 30, 2020</t>
        </is>
      </c>
    </row>
    <row r="3">
      <c r="A3" s="3" t="inlineStr">
        <is>
          <t>Accounting Changes and Error Corrections [Abstract]</t>
        </is>
      </c>
    </row>
    <row r="4">
      <c r="A4" s="4" t="inlineStr">
        <is>
          <t>Impact of Error Corrections on Consolidated Statement of Cash Flow</t>
        </is>
      </c>
      <c r="B4" s="4" t="inlineStr">
        <is>
          <t>The impact of the corrections on the Company's Condensed Consolidated Statement of Cash Flow for the six months ended June 30, 2019 are as follows: Six Months Ended June 30, 2019 As Previously Reported Adjustment for Error Correction As Restated Operating activities: Non-cash lease expense $ 5,221 $ 9,188 $ 14,409 Changes in operating assets and liabilities: Accounts payable and accrued liabilities (12,642 ) (12,927 ) (25,569 ) Other non-current assets and liabilities (1,555 ) 3,739 2,1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9" customWidth="1" min="2" max="2"/>
    <col width="38" customWidth="1" min="3" max="3"/>
    <col width="14" customWidth="1" min="4" max="4"/>
    <col width="21" customWidth="1" min="5" max="5"/>
    <col width="21" customWidth="1" min="6" max="6"/>
    <col width="14" customWidth="1" min="7" max="7"/>
  </cols>
  <sheetData>
    <row r="1">
      <c r="A1" s="1" t="inlineStr">
        <is>
          <t>Business and Organization - Narrative (Details) $ / shares in Units, $ in Thousands</t>
        </is>
      </c>
      <c r="B1" s="2" t="inlineStr">
        <is>
          <t>May 31, 2019$ / sharesshares</t>
        </is>
      </c>
      <c r="C1" s="2" t="inlineStr">
        <is>
          <t>Jun. 30, 2020USD ($)segment$ / shares</t>
        </is>
      </c>
      <c r="D1" s="2" t="inlineStr">
        <is>
          <t>Dec. 31, 2021</t>
        </is>
      </c>
      <c r="E1" s="2" t="inlineStr">
        <is>
          <t>Dec. 31, 2022USD ($)</t>
        </is>
      </c>
      <c r="F1" s="2" t="inlineStr">
        <is>
          <t>Dec. 31, 2019USD ($)</t>
        </is>
      </c>
      <c r="G1" s="2" t="inlineStr">
        <is>
          <t>Aug. 01, 2018</t>
        </is>
      </c>
    </row>
    <row r="2">
      <c r="A2" s="3" t="inlineStr">
        <is>
          <t>Restructuring Cost and Reserve [Line Items]</t>
        </is>
      </c>
    </row>
    <row r="3">
      <c r="A3" s="4" t="inlineStr">
        <is>
          <t>Number of operating segments | segment</t>
        </is>
      </c>
      <c r="C3" s="5" t="n">
        <v>1</v>
      </c>
    </row>
    <row r="4">
      <c r="A4" s="4" t="inlineStr">
        <is>
          <t>Number of common stock converted from common unit (shares) | shares</t>
        </is>
      </c>
      <c r="B4" s="5" t="n">
        <v>1</v>
      </c>
    </row>
    <row r="5">
      <c r="A5" s="4" t="inlineStr">
        <is>
          <t>Common stock, par value per share (is used per share) | $ / shares</t>
        </is>
      </c>
      <c r="B5" s="7" t="n">
        <v>0.01</v>
      </c>
      <c r="C5" s="7" t="n">
        <v>0.01</v>
      </c>
    </row>
    <row r="6">
      <c r="A6" s="4" t="inlineStr">
        <is>
          <t>Total debt</t>
        </is>
      </c>
      <c r="C6" s="6" t="n">
        <v>446327</v>
      </c>
      <c r="F6" s="6" t="n">
        <v>447967</v>
      </c>
    </row>
    <row r="7">
      <c r="A7" s="4" t="inlineStr">
        <is>
          <t>Forecast</t>
        </is>
      </c>
    </row>
    <row r="8">
      <c r="A8" s="3" t="inlineStr">
        <is>
          <t>Restructuring Cost and Reserve [Line Items]</t>
        </is>
      </c>
    </row>
    <row r="9">
      <c r="A9" s="4" t="inlineStr">
        <is>
          <t>Estimated payments for payroll taxes</t>
        </is>
      </c>
      <c r="E9" s="6" t="n">
        <v>1756</v>
      </c>
    </row>
    <row r="10">
      <c r="A10" s="4" t="inlineStr">
        <is>
          <t>Estimated payments for payroll taxes (percent)</t>
        </is>
      </c>
      <c r="D10" s="4" t="inlineStr">
        <is>
          <t>50.00%</t>
        </is>
      </c>
    </row>
    <row r="11">
      <c r="A11" s="4" t="inlineStr">
        <is>
          <t>Senior Unsecured Notes Due 2026 | Unsecured Debt</t>
        </is>
      </c>
    </row>
    <row r="12">
      <c r="A12" s="3" t="inlineStr">
        <is>
          <t>Restructuring Cost and Reserve [Line Items]</t>
        </is>
      </c>
    </row>
    <row r="13">
      <c r="A13" s="4" t="inlineStr">
        <is>
          <t>Interest rate under Senior Unsecured Notes (percent)</t>
        </is>
      </c>
      <c r="G13" s="4" t="inlineStr">
        <is>
          <t>9.50%</t>
        </is>
      </c>
    </row>
    <row r="14">
      <c r="A14" s="4" t="inlineStr">
        <is>
          <t>Total debt</t>
        </is>
      </c>
      <c r="C14" s="5" t="n">
        <v>442480</v>
      </c>
    </row>
    <row r="15">
      <c r="A15" s="4" t="inlineStr">
        <is>
          <t>Long-term debt, gross</t>
        </is>
      </c>
      <c r="C15" s="5" t="n">
        <v>450000</v>
      </c>
      <c r="F15" s="5" t="n">
        <v>450000</v>
      </c>
    </row>
    <row r="16">
      <c r="A16" s="4" t="inlineStr">
        <is>
          <t>Unamortized debt issuance costs</t>
        </is>
      </c>
      <c r="C16" s="5" t="n">
        <v>7520</v>
      </c>
      <c r="F16" s="5" t="n">
        <v>8138</v>
      </c>
    </row>
    <row r="17">
      <c r="A17" s="4" t="inlineStr">
        <is>
          <t>Revolving Credit Facility | $100M ABL Facility</t>
        </is>
      </c>
    </row>
    <row r="18">
      <c r="A18" s="3" t="inlineStr">
        <is>
          <t>Restructuring Cost and Reserve [Line Items]</t>
        </is>
      </c>
    </row>
    <row r="19">
      <c r="A19" s="4" t="inlineStr">
        <is>
          <t>Total debt</t>
        </is>
      </c>
      <c r="C19" s="5" t="n">
        <v>0</v>
      </c>
    </row>
    <row r="20">
      <c r="A20" s="4" t="inlineStr">
        <is>
          <t>Long-term debt, gross</t>
        </is>
      </c>
      <c r="C20" s="6" t="n">
        <v>0</v>
      </c>
      <c r="F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ignificant Accounting Policies - Narrative (Details) - USD ($) $ in Thousands</t>
        </is>
      </c>
      <c r="B1" s="2" t="inlineStr">
        <is>
          <t>May 31, 2019</t>
        </is>
      </c>
      <c r="C1" s="2" t="inlineStr">
        <is>
          <t>Jun. 30, 2020</t>
        </is>
      </c>
      <c r="D1" s="2" t="inlineStr">
        <is>
          <t>Jun. 30, 2019</t>
        </is>
      </c>
      <c r="E1" s="2" t="inlineStr">
        <is>
          <t>Jun. 30, 2020</t>
        </is>
      </c>
      <c r="F1" s="2" t="inlineStr">
        <is>
          <t>Jun. 30, 2019</t>
        </is>
      </c>
      <c r="G1" s="2" t="inlineStr">
        <is>
          <t>Dec. 31, 2019</t>
        </is>
      </c>
    </row>
    <row r="2">
      <c r="A2" s="3" t="inlineStr">
        <is>
          <t>Line of Credit Facility [Line Items]</t>
        </is>
      </c>
    </row>
    <row r="3">
      <c r="A3" s="4" t="inlineStr">
        <is>
          <t>Allowance for credit loss, write-off</t>
        </is>
      </c>
      <c r="E3" s="6" t="n">
        <v>505</v>
      </c>
    </row>
    <row r="4">
      <c r="A4" s="4" t="inlineStr">
        <is>
          <t>Allowance for credit losses</t>
        </is>
      </c>
      <c r="C4" s="6" t="n">
        <v>853</v>
      </c>
      <c r="E4" s="5" t="n">
        <v>853</v>
      </c>
      <c r="G4" s="6" t="n">
        <v>1060</v>
      </c>
    </row>
    <row r="5">
      <c r="A5" s="4" t="inlineStr">
        <is>
          <t>Asset impairments</t>
        </is>
      </c>
      <c r="C5" s="5" t="n">
        <v>0</v>
      </c>
      <c r="D5" s="6" t="n">
        <v>0</v>
      </c>
      <c r="E5" s="6" t="n">
        <v>145718</v>
      </c>
      <c r="F5" s="6" t="n">
        <v>0</v>
      </c>
    </row>
    <row r="6">
      <c r="A6" s="4" t="inlineStr">
        <is>
          <t>Deferred tax resulting from conversion to a corporation</t>
        </is>
      </c>
      <c r="B6" s="6" t="n">
        <v>115488</v>
      </c>
    </row>
    <row r="7">
      <c r="A7" s="4" t="inlineStr">
        <is>
          <t>Estimated effective income tax rate (percent)</t>
        </is>
      </c>
      <c r="E7" s="4" t="inlineStr">
        <is>
          <t>10.20%</t>
        </is>
      </c>
    </row>
    <row r="8">
      <c r="A8" s="4" t="inlineStr">
        <is>
          <t>Deferred tax assets, valuation allowance</t>
        </is>
      </c>
      <c r="C8" s="5" t="n">
        <v>23735</v>
      </c>
      <c r="E8" s="6" t="n">
        <v>23735</v>
      </c>
    </row>
    <row r="9">
      <c r="A9" s="4" t="inlineStr">
        <is>
          <t>Unsecured Debt | Senior Unsecured Notes Due 2026</t>
        </is>
      </c>
    </row>
    <row r="10">
      <c r="A10" s="3" t="inlineStr">
        <is>
          <t>Line of Credit Facility [Line Items]</t>
        </is>
      </c>
    </row>
    <row r="11">
      <c r="A11" s="4" t="inlineStr">
        <is>
          <t>Fair value of the Senior Notes</t>
        </is>
      </c>
      <c r="C11" s="5" t="n">
        <v>33165</v>
      </c>
      <c r="E11" s="5" t="n">
        <v>33165</v>
      </c>
    </row>
    <row r="12">
      <c r="A12" s="4" t="inlineStr">
        <is>
          <t>Carrying value of debt</t>
        </is>
      </c>
      <c r="C12" s="6" t="n">
        <v>450000</v>
      </c>
      <c r="E12" s="6" t="n">
        <v>450000</v>
      </c>
      <c r="G12" s="6" t="n">
        <v>4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May 07, 2019</t>
        </is>
      </c>
      <c r="C1" s="2" t="inlineStr">
        <is>
          <t>Jan. 18, 2019</t>
        </is>
      </c>
      <c r="D1" s="2" t="inlineStr">
        <is>
          <t>Jun. 30, 2020</t>
        </is>
      </c>
      <c r="E1" s="2" t="inlineStr">
        <is>
          <t>Jun. 30, 2019</t>
        </is>
      </c>
      <c r="F1" s="2" t="inlineStr">
        <is>
          <t>Jun. 30, 2020</t>
        </is>
      </c>
      <c r="G1" s="2" t="inlineStr">
        <is>
          <t>Jun. 30, 2019</t>
        </is>
      </c>
      <c r="H1" s="2" t="inlineStr">
        <is>
          <t>Dec. 31, 2019</t>
        </is>
      </c>
    </row>
    <row r="2">
      <c r="A2" s="3" t="inlineStr">
        <is>
          <t>Business Acquisition [Line Items]</t>
        </is>
      </c>
    </row>
    <row r="3">
      <c r="A3" s="4" t="inlineStr">
        <is>
          <t>Gain on remeasurement of equity method investment</t>
        </is>
      </c>
      <c r="D3" s="6" t="n">
        <v>0</v>
      </c>
      <c r="E3" s="6" t="n">
        <v>3612</v>
      </c>
      <c r="F3" s="6" t="n">
        <v>0</v>
      </c>
      <c r="G3" s="6" t="n">
        <v>3612</v>
      </c>
    </row>
    <row r="4">
      <c r="A4" s="4" t="inlineStr">
        <is>
          <t>Percentage of total ownership acquired (percent)</t>
        </is>
      </c>
      <c r="B4" s="4" t="inlineStr">
        <is>
          <t>100.00%</t>
        </is>
      </c>
    </row>
    <row r="5">
      <c r="A5" s="4" t="inlineStr">
        <is>
          <t>Proppant Logistics LLC</t>
        </is>
      </c>
    </row>
    <row r="6">
      <c r="A6" s="3" t="inlineStr">
        <is>
          <t>Business Acquisition [Line Items]</t>
        </is>
      </c>
    </row>
    <row r="7">
      <c r="A7" s="4" t="inlineStr">
        <is>
          <t>Ownership interest acquired (percent)</t>
        </is>
      </c>
      <c r="B7" s="4" t="inlineStr">
        <is>
          <t>34.00%</t>
        </is>
      </c>
    </row>
    <row r="8">
      <c r="A8" s="4" t="inlineStr">
        <is>
          <t>Payments to acquire business, step two</t>
        </is>
      </c>
      <c r="B8" s="6" t="n">
        <v>2951</v>
      </c>
    </row>
    <row r="9">
      <c r="A9" s="4" t="inlineStr">
        <is>
          <t>Previous ownership percentage (percent)</t>
        </is>
      </c>
      <c r="B9" s="4" t="inlineStr">
        <is>
          <t>66.00%</t>
        </is>
      </c>
    </row>
    <row r="10">
      <c r="A10" s="4" t="inlineStr">
        <is>
          <t>Gain on remeasurement of equity method investment</t>
        </is>
      </c>
      <c r="E10" s="6" t="n">
        <v>3612</v>
      </c>
    </row>
    <row r="11">
      <c r="A11" s="4" t="inlineStr">
        <is>
          <t>Acquisition related costs</t>
        </is>
      </c>
      <c r="H11" s="6" t="n">
        <v>312</v>
      </c>
    </row>
    <row r="12">
      <c r="A12" s="4" t="inlineStr">
        <is>
          <t>Fair value of net assets acquired</t>
        </is>
      </c>
      <c r="B12" s="6" t="n">
        <v>16045</v>
      </c>
    </row>
    <row r="13">
      <c r="A13" s="4" t="inlineStr">
        <is>
          <t>Proppant Logistics LLC | Common Units</t>
        </is>
      </c>
    </row>
    <row r="14">
      <c r="A14" s="3" t="inlineStr">
        <is>
          <t>Business Acquisition [Line Items]</t>
        </is>
      </c>
    </row>
    <row r="15">
      <c r="A15" s="4" t="inlineStr">
        <is>
          <t>Issuance of common units for a business acquisition (in units)</t>
        </is>
      </c>
      <c r="B15" s="5" t="n">
        <v>695606</v>
      </c>
    </row>
    <row r="16">
      <c r="A16" s="4" t="inlineStr">
        <is>
          <t>BulkTracer Holdings LLC</t>
        </is>
      </c>
    </row>
    <row r="17">
      <c r="A17" s="3" t="inlineStr">
        <is>
          <t>Business Acquisition [Line Items]</t>
        </is>
      </c>
    </row>
    <row r="18">
      <c r="A18" s="4" t="inlineStr">
        <is>
          <t>Payments to acquire business</t>
        </is>
      </c>
      <c r="C18" s="6" t="n">
        <v>3134</v>
      </c>
    </row>
    <row r="19">
      <c r="A19" s="4" t="inlineStr">
        <is>
          <t>Acquisition related costs</t>
        </is>
      </c>
      <c r="H19" s="6" t="n">
        <v>100</v>
      </c>
    </row>
    <row r="20">
      <c r="A20" s="4" t="inlineStr">
        <is>
          <t>Fair value of net assets acquired</t>
        </is>
      </c>
      <c r="C20" s="6" t="n">
        <v>3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cquisitions - Fair value of Proppant Logistics net assets acquired (Details) - Proppant Logistics LLC $ in Thousands</t>
        </is>
      </c>
      <c r="B1" s="2" t="inlineStr">
        <is>
          <t>May 07, 2019USD ($)</t>
        </is>
      </c>
    </row>
    <row r="2">
      <c r="A2" s="3" t="inlineStr">
        <is>
          <t>Business Acquisition [Line Items]</t>
        </is>
      </c>
    </row>
    <row r="3">
      <c r="A3" s="4" t="inlineStr">
        <is>
          <t>Cash</t>
        </is>
      </c>
      <c r="B3" s="6" t="n">
        <v>1841</v>
      </c>
    </row>
    <row r="4">
      <c r="A4" s="4" t="inlineStr">
        <is>
          <t>Accounts receivable</t>
        </is>
      </c>
      <c r="B4" s="5" t="n">
        <v>7951</v>
      </c>
    </row>
    <row r="5">
      <c r="A5" s="4" t="inlineStr">
        <is>
          <t>Prepaid expenses and other current assets</t>
        </is>
      </c>
      <c r="B5" s="5" t="n">
        <v>782</v>
      </c>
    </row>
    <row r="6">
      <c r="A6" s="4" t="inlineStr">
        <is>
          <t>Property, plant and equipment</t>
        </is>
      </c>
      <c r="B6" s="5" t="n">
        <v>205</v>
      </c>
    </row>
    <row r="7">
      <c r="A7" s="4" t="inlineStr">
        <is>
          <t>Other assets</t>
        </is>
      </c>
      <c r="B7" s="5" t="n">
        <v>247</v>
      </c>
    </row>
    <row r="8">
      <c r="A8" s="4" t="inlineStr">
        <is>
          <t>Goodwill and intangible assets</t>
        </is>
      </c>
      <c r="B8" s="5" t="n">
        <v>15662</v>
      </c>
    </row>
    <row r="9">
      <c r="A9" s="4" t="inlineStr">
        <is>
          <t>Accounts payable</t>
        </is>
      </c>
      <c r="B9" s="5" t="n">
        <v>-7047</v>
      </c>
    </row>
    <row r="10">
      <c r="A10" s="4" t="inlineStr">
        <is>
          <t>Accrued and other current liabilities</t>
        </is>
      </c>
      <c r="B10" s="5" t="n">
        <v>-359</v>
      </c>
    </row>
    <row r="11">
      <c r="A11" s="4" t="inlineStr">
        <is>
          <t>Credit facility</t>
        </is>
      </c>
      <c r="B11" s="5" t="n">
        <v>-3237</v>
      </c>
    </row>
    <row r="12">
      <c r="A12" s="4" t="inlineStr">
        <is>
          <t>Total carrying value of net assets</t>
        </is>
      </c>
      <c r="B12" s="6" t="n">
        <v>16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BulkTracer net assets acquired (Details) - BulkTracer Holdings LLC $ in Thousands</t>
        </is>
      </c>
      <c r="B1" s="2" t="inlineStr">
        <is>
          <t>Jan. 18, 2019USD ($)</t>
        </is>
      </c>
    </row>
    <row r="2">
      <c r="A2" s="3" t="inlineStr">
        <is>
          <t>Business Acquisition [Line Items]</t>
        </is>
      </c>
    </row>
    <row r="3">
      <c r="A3" s="4" t="inlineStr">
        <is>
          <t>Cash</t>
        </is>
      </c>
      <c r="B3" s="6" t="n">
        <v>15</v>
      </c>
    </row>
    <row r="4">
      <c r="A4" s="4" t="inlineStr">
        <is>
          <t>Accounts receivable</t>
        </is>
      </c>
      <c r="B4" s="5" t="n">
        <v>53</v>
      </c>
    </row>
    <row r="5">
      <c r="A5" s="4" t="inlineStr">
        <is>
          <t>Property, plant and equipment</t>
        </is>
      </c>
      <c r="B5" s="5" t="n">
        <v>3129</v>
      </c>
    </row>
    <row r="6">
      <c r="A6" s="4" t="inlineStr">
        <is>
          <t>Equity method investment in Proppant Express Investments, LLC</t>
        </is>
      </c>
      <c r="B6" s="5" t="n">
        <v>289</v>
      </c>
    </row>
    <row r="7">
      <c r="A7" s="4" t="inlineStr">
        <is>
          <t>Accounts payable</t>
        </is>
      </c>
      <c r="B7" s="5" t="n">
        <v>-86</v>
      </c>
    </row>
    <row r="8">
      <c r="A8" s="4" t="inlineStr">
        <is>
          <t>Accrued and other current liabilities</t>
        </is>
      </c>
      <c r="B8" s="5" t="n">
        <v>-166</v>
      </c>
    </row>
    <row r="9">
      <c r="A9" s="4" t="inlineStr">
        <is>
          <t>Deferred revenues</t>
        </is>
      </c>
      <c r="B9" s="5" t="n">
        <v>-100</v>
      </c>
    </row>
    <row r="10">
      <c r="A10" s="4" t="inlineStr">
        <is>
          <t>Total carrying value of net assets</t>
        </is>
      </c>
      <c r="B10" s="6" t="n">
        <v>3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0</t>
        </is>
      </c>
      <c r="C1" s="2" t="inlineStr">
        <is>
          <t>Dec. 31, 2019</t>
        </is>
      </c>
    </row>
    <row r="2">
      <c r="A2" s="3" t="inlineStr">
        <is>
          <t>Inventory Disclosure [Abstract]</t>
        </is>
      </c>
    </row>
    <row r="3">
      <c r="A3" s="4" t="inlineStr">
        <is>
          <t>Raw material</t>
        </is>
      </c>
      <c r="B3" s="6" t="n">
        <v>386</v>
      </c>
      <c r="C3" s="6" t="n">
        <v>273</v>
      </c>
    </row>
    <row r="4">
      <c r="A4" s="4" t="inlineStr">
        <is>
          <t>Work-in-process</t>
        </is>
      </c>
      <c r="B4" s="5" t="n">
        <v>13898</v>
      </c>
      <c r="C4" s="5" t="n">
        <v>17541</v>
      </c>
    </row>
    <row r="5">
      <c r="A5" s="4" t="inlineStr">
        <is>
          <t>Finished goods</t>
        </is>
      </c>
      <c r="B5" s="5" t="n">
        <v>9868</v>
      </c>
      <c r="C5" s="5" t="n">
        <v>18341</v>
      </c>
    </row>
    <row r="6">
      <c r="A6" s="4" t="inlineStr">
        <is>
          <t>Spare parts</t>
        </is>
      </c>
      <c r="B6" s="5" t="n">
        <v>3959</v>
      </c>
      <c r="C6" s="5" t="n">
        <v>3819</v>
      </c>
    </row>
    <row r="7">
      <c r="A7" s="4" t="inlineStr">
        <is>
          <t>Inventories</t>
        </is>
      </c>
      <c r="B7" s="6" t="n">
        <v>28111</v>
      </c>
      <c r="C7" s="6" t="n">
        <v>39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t>
        </is>
      </c>
      <c r="B3" s="6" t="n">
        <v>790418</v>
      </c>
      <c r="C3" s="6" t="n">
        <v>940257</v>
      </c>
    </row>
    <row r="4">
      <c r="A4" s="4" t="inlineStr">
        <is>
          <t>Less: Accumulated depreciation and depletion</t>
        </is>
      </c>
      <c r="B4" s="5" t="n">
        <v>-126597</v>
      </c>
      <c r="C4" s="5" t="n">
        <v>-129351</v>
      </c>
    </row>
    <row r="5">
      <c r="A5" s="4" t="inlineStr">
        <is>
          <t>Property, plant and equipment, net</t>
        </is>
      </c>
      <c r="B5" s="5" t="n">
        <v>663821</v>
      </c>
      <c r="C5" s="5" t="n">
        <v>810906</v>
      </c>
    </row>
    <row r="6">
      <c r="A6" s="4" t="inlineStr">
        <is>
          <t>Buildings</t>
        </is>
      </c>
    </row>
    <row r="7">
      <c r="A7" s="3" t="inlineStr">
        <is>
          <t>Property, Plant and Equipment [Line Items]</t>
        </is>
      </c>
    </row>
    <row r="8">
      <c r="A8" s="4" t="inlineStr">
        <is>
          <t>Property, plant and equipment</t>
        </is>
      </c>
      <c r="B8" s="5" t="n">
        <v>21398</v>
      </c>
      <c r="C8" s="5" t="n">
        <v>28178</v>
      </c>
    </row>
    <row r="9">
      <c r="A9" s="4" t="inlineStr">
        <is>
          <t>Mining property and mine development</t>
        </is>
      </c>
    </row>
    <row r="10">
      <c r="A10" s="3" t="inlineStr">
        <is>
          <t>Property, Plant and Equipment [Line Items]</t>
        </is>
      </c>
    </row>
    <row r="11">
      <c r="A11" s="4" t="inlineStr">
        <is>
          <t>Property, plant and equipment</t>
        </is>
      </c>
      <c r="B11" s="5" t="n">
        <v>324052</v>
      </c>
      <c r="C11" s="5" t="n">
        <v>352661</v>
      </c>
    </row>
    <row r="12">
      <c r="A12" s="4" t="inlineStr">
        <is>
          <t>Plant and equipment</t>
        </is>
      </c>
    </row>
    <row r="13">
      <c r="A13" s="3" t="inlineStr">
        <is>
          <t>Property, Plant and Equipment [Line Items]</t>
        </is>
      </c>
    </row>
    <row r="14">
      <c r="A14" s="4" t="inlineStr">
        <is>
          <t>Property, plant and equipment</t>
        </is>
      </c>
      <c r="B14" s="5" t="n">
        <v>243756</v>
      </c>
      <c r="C14" s="5" t="n">
        <v>325625</v>
      </c>
    </row>
    <row r="15">
      <c r="A15" s="4" t="inlineStr">
        <is>
          <t>Rail and rail equipment</t>
        </is>
      </c>
    </row>
    <row r="16">
      <c r="A16" s="3" t="inlineStr">
        <is>
          <t>Property, Plant and Equipment [Line Items]</t>
        </is>
      </c>
    </row>
    <row r="17">
      <c r="A17" s="4" t="inlineStr">
        <is>
          <t>Property, plant and equipment</t>
        </is>
      </c>
      <c r="B17" s="5" t="n">
        <v>16366</v>
      </c>
      <c r="C17" s="5" t="n">
        <v>31886</v>
      </c>
    </row>
    <row r="18">
      <c r="A18" s="4" t="inlineStr">
        <is>
          <t>Transload facilities and equipment</t>
        </is>
      </c>
    </row>
    <row r="19">
      <c r="A19" s="3" t="inlineStr">
        <is>
          <t>Property, Plant and Equipment [Line Items]</t>
        </is>
      </c>
    </row>
    <row r="20">
      <c r="A20" s="4" t="inlineStr">
        <is>
          <t>Property, plant and equipment</t>
        </is>
      </c>
      <c r="B20" s="5" t="n">
        <v>68202</v>
      </c>
      <c r="C20" s="5" t="n">
        <v>101395</v>
      </c>
    </row>
    <row r="21">
      <c r="A21" s="4" t="inlineStr">
        <is>
          <t>Last mile equipment</t>
        </is>
      </c>
    </row>
    <row r="22">
      <c r="A22" s="3" t="inlineStr">
        <is>
          <t>Property, Plant and Equipment [Line Items]</t>
        </is>
      </c>
    </row>
    <row r="23">
      <c r="A23" s="4" t="inlineStr">
        <is>
          <t>Property, plant and equipment</t>
        </is>
      </c>
      <c r="B23" s="5" t="n">
        <v>92866</v>
      </c>
      <c r="C23" s="5" t="n">
        <v>86922</v>
      </c>
    </row>
    <row r="24">
      <c r="A24" s="4" t="inlineStr">
        <is>
          <t>Construction-in-progress</t>
        </is>
      </c>
    </row>
    <row r="25">
      <c r="A25" s="3" t="inlineStr">
        <is>
          <t>Property, Plant and Equipment [Line Items]</t>
        </is>
      </c>
    </row>
    <row r="26">
      <c r="A26" s="4" t="inlineStr">
        <is>
          <t>Property, plant and equipment</t>
        </is>
      </c>
      <c r="B26" s="6" t="n">
        <v>23778</v>
      </c>
      <c r="C26" s="6" t="n">
        <v>135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2" customWidth="1" min="2" max="2"/>
    <col width="21" customWidth="1" min="3" max="3"/>
    <col width="21" customWidth="1" min="4" max="4"/>
    <col width="21" customWidth="1" min="5" max="5"/>
    <col width="21" customWidth="1" min="6" max="6"/>
  </cols>
  <sheetData>
    <row r="1">
      <c r="A1" s="1" t="inlineStr">
        <is>
          <t>Property, Plant and Equipment - Narrative (Details) $ in Thousands</t>
        </is>
      </c>
      <c r="B1" s="2" t="inlineStr">
        <is>
          <t>1 Months Ended</t>
        </is>
      </c>
      <c r="C1" s="2" t="inlineStr">
        <is>
          <t>3 Months Ended</t>
        </is>
      </c>
      <c r="E1" s="2" t="inlineStr">
        <is>
          <t>6 Months Ended</t>
        </is>
      </c>
    </row>
    <row r="2">
      <c r="B2" s="2" t="inlineStr">
        <is>
          <t>Apr. 30, 2020facility</t>
        </is>
      </c>
      <c r="C2" s="2" t="inlineStr">
        <is>
          <t>Jun. 30, 2020USD ($)</t>
        </is>
      </c>
      <c r="D2" s="2" t="inlineStr">
        <is>
          <t>Jun. 30, 2019USD ($)</t>
        </is>
      </c>
      <c r="E2" s="2" t="inlineStr">
        <is>
          <t>Jun. 30, 2020USD ($)</t>
        </is>
      </c>
      <c r="F2" s="2" t="inlineStr">
        <is>
          <t>Jun. 30, 2019USD ($)</t>
        </is>
      </c>
    </row>
    <row r="3">
      <c r="A3" s="3" t="inlineStr">
        <is>
          <t>Impaired Long-Lived Assets Held and Used [Line Items]</t>
        </is>
      </c>
    </row>
    <row r="4">
      <c r="A4" s="4" t="inlineStr">
        <is>
          <t>Asset impairments</t>
        </is>
      </c>
      <c r="C4" s="6" t="n">
        <v>0</v>
      </c>
      <c r="D4" s="6" t="n">
        <v>0</v>
      </c>
      <c r="E4" s="6" t="n">
        <v>145718</v>
      </c>
      <c r="F4" s="6" t="n">
        <v>0</v>
      </c>
    </row>
    <row r="5">
      <c r="A5" s="4" t="inlineStr">
        <is>
          <t>Depreciation and depletion</t>
        </is>
      </c>
      <c r="C5" s="5" t="n">
        <v>7841</v>
      </c>
      <c r="D5" s="5" t="n">
        <v>14237</v>
      </c>
      <c r="E5" s="5" t="n">
        <v>19888</v>
      </c>
      <c r="F5" s="5" t="n">
        <v>25737</v>
      </c>
    </row>
    <row r="6">
      <c r="A6" s="4" t="inlineStr">
        <is>
          <t>(Gain) loss on disposal of property, plant and equipment</t>
        </is>
      </c>
      <c r="C6" s="5" t="n">
        <v>1348</v>
      </c>
      <c r="D6" s="6" t="n">
        <v>-234</v>
      </c>
      <c r="E6" s="5" t="n">
        <v>1315</v>
      </c>
      <c r="F6" s="6" t="n">
        <v>-111</v>
      </c>
    </row>
    <row r="7">
      <c r="A7" s="4" t="inlineStr">
        <is>
          <t>Blair facility</t>
        </is>
      </c>
    </row>
    <row r="8">
      <c r="A8" s="3" t="inlineStr">
        <is>
          <t>Impaired Long-Lived Assets Held and Used [Line Items]</t>
        </is>
      </c>
    </row>
    <row r="9">
      <c r="A9" s="4" t="inlineStr">
        <is>
          <t>Long-lived asset impairments</t>
        </is>
      </c>
      <c r="C9" s="5" t="n">
        <v>0</v>
      </c>
      <c r="E9" s="5" t="n">
        <v>116576</v>
      </c>
    </row>
    <row r="10">
      <c r="A10" s="4" t="inlineStr">
        <is>
          <t>Terminal facilities</t>
        </is>
      </c>
    </row>
    <row r="11">
      <c r="A11" s="3" t="inlineStr">
        <is>
          <t>Impaired Long-Lived Assets Held and Used [Line Items]</t>
        </is>
      </c>
    </row>
    <row r="12">
      <c r="A12" s="4" t="inlineStr">
        <is>
          <t>Long-lived asset impairments</t>
        </is>
      </c>
      <c r="C12" s="6" t="n">
        <v>0</v>
      </c>
      <c r="E12" s="6" t="n">
        <v>29142</v>
      </c>
    </row>
    <row r="13">
      <c r="A13" s="4" t="inlineStr">
        <is>
          <t>Transload facilities and equipment</t>
        </is>
      </c>
    </row>
    <row r="14">
      <c r="A14" s="3" t="inlineStr">
        <is>
          <t>Impaired Long-Lived Assets Held and Used [Line Items]</t>
        </is>
      </c>
    </row>
    <row r="15">
      <c r="A15" s="4" t="inlineStr">
        <is>
          <t>Number of terminal facilities idled | facility</t>
        </is>
      </c>
      <c r="B15" s="5" t="n">
        <v>3</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d Assets [Line Items]</t>
        </is>
      </c>
    </row>
    <row r="4">
      <c r="A4" s="4" t="inlineStr">
        <is>
          <t>Finance leases remaining term of contract</t>
        </is>
      </c>
      <c r="B4" s="4" t="inlineStr">
        <is>
          <t>4 years 3 months 18 days</t>
        </is>
      </c>
      <c r="D4" s="4" t="inlineStr">
        <is>
          <t>4 years 3 months 18 days</t>
        </is>
      </c>
    </row>
    <row r="5">
      <c r="A5" s="4" t="inlineStr">
        <is>
          <t>Gain on lease contract modifications and terminations</t>
        </is>
      </c>
      <c r="B5" s="6" t="n">
        <v>11396</v>
      </c>
      <c r="C5" s="6" t="n">
        <v>0</v>
      </c>
      <c r="D5" s="6" t="n">
        <v>11570</v>
      </c>
      <c r="E5" s="6" t="n">
        <v>0</v>
      </c>
    </row>
    <row r="6">
      <c r="A6" s="4" t="inlineStr">
        <is>
          <t>Minimum</t>
        </is>
      </c>
    </row>
    <row r="7">
      <c r="A7" s="3" t="inlineStr">
        <is>
          <t>Operating Leased Assets [Line Items]</t>
        </is>
      </c>
    </row>
    <row r="8">
      <c r="A8" s="4" t="inlineStr">
        <is>
          <t>Operating leases remaining term of contract</t>
        </is>
      </c>
      <c r="B8" s="4" t="inlineStr">
        <is>
          <t>1 month 6 days</t>
        </is>
      </c>
      <c r="D8" s="4" t="inlineStr">
        <is>
          <t>1 month 6 days</t>
        </is>
      </c>
    </row>
    <row r="9">
      <c r="A9" s="4" t="inlineStr">
        <is>
          <t>Maximum</t>
        </is>
      </c>
    </row>
    <row r="10">
      <c r="A10" s="3" t="inlineStr">
        <is>
          <t>Operating Leased Assets [Line Items]</t>
        </is>
      </c>
    </row>
    <row r="11">
      <c r="A11" s="4" t="inlineStr">
        <is>
          <t>Operating leases remaining term of contract</t>
        </is>
      </c>
      <c r="B11" s="4" t="inlineStr">
        <is>
          <t>8 years 1 month 6 days</t>
        </is>
      </c>
      <c r="D11" s="4" t="inlineStr">
        <is>
          <t>8 years 1 month 6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6014</v>
      </c>
      <c r="C4" s="6" t="n">
        <v>-117484</v>
      </c>
      <c r="D4" s="6" t="n">
        <v>-172936</v>
      </c>
      <c r="E4" s="6" t="n">
        <v>-123691</v>
      </c>
    </row>
    <row r="5">
      <c r="A5" s="4" t="inlineStr">
        <is>
          <t>Foreign currency translation adjustment</t>
        </is>
      </c>
      <c r="B5" s="5" t="n">
        <v>1512</v>
      </c>
      <c r="C5" s="5" t="n">
        <v>647</v>
      </c>
      <c r="D5" s="5" t="n">
        <v>332</v>
      </c>
      <c r="E5" s="5" t="n">
        <v>2371</v>
      </c>
    </row>
    <row r="6">
      <c r="A6" s="4" t="inlineStr">
        <is>
          <t>Comprehensive loss</t>
        </is>
      </c>
      <c r="B6" s="6" t="n">
        <v>-24502</v>
      </c>
      <c r="C6" s="6" t="n">
        <v>-116837</v>
      </c>
      <c r="D6" s="6" t="n">
        <v>-172604</v>
      </c>
      <c r="E6" s="6" t="n">
        <v>-1213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Jun. 30, 2020</t>
        </is>
      </c>
      <c r="C1" s="2" t="inlineStr">
        <is>
          <t>Dec. 31, 2019</t>
        </is>
      </c>
    </row>
    <row r="2">
      <c r="A2" s="3" t="inlineStr">
        <is>
          <t>Leases [Abstract]</t>
        </is>
      </c>
    </row>
    <row r="3">
      <c r="A3" s="4" t="inlineStr">
        <is>
          <t>Operating lease right-of-use assets</t>
        </is>
      </c>
      <c r="B3" s="6" t="n">
        <v>37741</v>
      </c>
      <c r="C3" s="6" t="n">
        <v>44086</v>
      </c>
    </row>
    <row r="4">
      <c r="A4" s="4" t="inlineStr">
        <is>
          <t>Finance lease right-of-use assets</t>
        </is>
      </c>
      <c r="B4" s="5" t="n">
        <v>1870</v>
      </c>
      <c r="C4" s="5" t="n">
        <v>2090</v>
      </c>
    </row>
    <row r="5">
      <c r="A5" s="4" t="inlineStr">
        <is>
          <t>Total right-of-use assets</t>
        </is>
      </c>
      <c r="B5" s="5" t="n">
        <v>39611</v>
      </c>
      <c r="C5" s="5" t="n">
        <v>46176</v>
      </c>
    </row>
    <row r="6">
      <c r="A6" s="4" t="inlineStr">
        <is>
          <t>Current portion of operating lease liabilities</t>
        </is>
      </c>
      <c r="B6" s="5" t="n">
        <v>26873</v>
      </c>
      <c r="C6" s="5" t="n">
        <v>30191</v>
      </c>
    </row>
    <row r="7">
      <c r="A7" s="4" t="inlineStr">
        <is>
          <t>Current portion of finance lease liabilities</t>
        </is>
      </c>
      <c r="B7" s="5" t="n">
        <v>352</v>
      </c>
      <c r="C7" s="5" t="n">
        <v>339</v>
      </c>
    </row>
    <row r="8">
      <c r="A8" s="4" t="inlineStr">
        <is>
          <t>Operating lease liabilities</t>
        </is>
      </c>
      <c r="B8" s="5" t="n">
        <v>57405</v>
      </c>
      <c r="C8" s="5" t="n">
        <v>79924</v>
      </c>
    </row>
    <row r="9">
      <c r="A9" s="4" t="inlineStr">
        <is>
          <t>Finance lease liabilities</t>
        </is>
      </c>
      <c r="B9" s="5" t="n">
        <v>1353</v>
      </c>
      <c r="C9" s="5" t="n">
        <v>1532</v>
      </c>
    </row>
    <row r="10">
      <c r="A10" s="4" t="inlineStr">
        <is>
          <t>Total lease liabilities</t>
        </is>
      </c>
      <c r="B10" s="6" t="n">
        <v>85983</v>
      </c>
      <c r="C10" s="6" t="n">
        <v>1119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5" customWidth="1" min="2" max="2"/>
  </cols>
  <sheetData>
    <row r="1">
      <c r="A1" s="1" t="inlineStr">
        <is>
          <t>Leases - Schedule of the Weighted Average Remaining Lease Term (Details)</t>
        </is>
      </c>
      <c r="B1" s="2" t="inlineStr">
        <is>
          <t>Jun. 30, 2020</t>
        </is>
      </c>
    </row>
    <row r="2">
      <c r="A2" s="3" t="inlineStr">
        <is>
          <t>Leases [Abstract]</t>
        </is>
      </c>
    </row>
    <row r="3">
      <c r="A3" s="4" t="inlineStr">
        <is>
          <t>Operating leases, weighted average remaining lease term</t>
        </is>
      </c>
      <c r="B3" s="4" t="inlineStr">
        <is>
          <t>3 years 9 months 18 days</t>
        </is>
      </c>
    </row>
    <row r="4">
      <c r="A4" s="4" t="inlineStr">
        <is>
          <t>Operating leases, weighted average discount rate</t>
        </is>
      </c>
      <c r="B4" s="4" t="inlineStr">
        <is>
          <t>10.05%</t>
        </is>
      </c>
    </row>
    <row r="5">
      <c r="A5" s="4" t="inlineStr">
        <is>
          <t>Finance leases, weighted average remaining lease term</t>
        </is>
      </c>
      <c r="B5" s="4" t="inlineStr">
        <is>
          <t>4 years 3 months 18 days</t>
        </is>
      </c>
    </row>
    <row r="6">
      <c r="A6" s="4" t="inlineStr">
        <is>
          <t>Finance leases, weighted average discount rate</t>
        </is>
      </c>
      <c r="B6" s="4" t="inlineStr">
        <is>
          <t>7.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d Assets [Line Items]</t>
        </is>
      </c>
    </row>
    <row r="4">
      <c r="A4" s="4" t="inlineStr">
        <is>
          <t>Total operating lease costs</t>
        </is>
      </c>
      <c r="B4" s="6" t="n">
        <v>8306</v>
      </c>
      <c r="C4" s="6" t="n">
        <v>11832</v>
      </c>
      <c r="D4" s="6" t="n">
        <v>14700</v>
      </c>
      <c r="E4" s="6" t="n">
        <v>23347</v>
      </c>
    </row>
    <row r="5">
      <c r="A5" s="4" t="inlineStr">
        <is>
          <t>Total finance lease costs</t>
        </is>
      </c>
      <c r="B5" s="5" t="n">
        <v>144</v>
      </c>
      <c r="C5" s="5" t="n">
        <v>0</v>
      </c>
      <c r="D5" s="5" t="n">
        <v>290</v>
      </c>
      <c r="E5" s="5" t="n">
        <v>0</v>
      </c>
    </row>
    <row r="6">
      <c r="A6" s="4" t="inlineStr">
        <is>
          <t>Cost of Goods Sold</t>
        </is>
      </c>
    </row>
    <row r="7">
      <c r="A7" s="3" t="inlineStr">
        <is>
          <t>Operating Leased Assets [Line Items]</t>
        </is>
      </c>
    </row>
    <row r="8">
      <c r="A8" s="4" t="inlineStr">
        <is>
          <t>Operating lease cost</t>
        </is>
      </c>
      <c r="B8" s="5" t="n">
        <v>5628</v>
      </c>
      <c r="C8" s="5" t="n">
        <v>10189</v>
      </c>
      <c r="D8" s="5" t="n">
        <v>11768</v>
      </c>
      <c r="E8" s="5" t="n">
        <v>20126</v>
      </c>
    </row>
    <row r="9">
      <c r="A9" s="4" t="inlineStr">
        <is>
          <t>Short-term lease cost</t>
        </is>
      </c>
      <c r="B9" s="5" t="n">
        <v>2382</v>
      </c>
      <c r="C9" s="5" t="n">
        <v>1454</v>
      </c>
      <c r="D9" s="5" t="n">
        <v>2408</v>
      </c>
      <c r="E9" s="5" t="n">
        <v>2814</v>
      </c>
    </row>
    <row r="10">
      <c r="A10" s="4" t="inlineStr">
        <is>
          <t>Amortization of finance lease assets</t>
        </is>
      </c>
      <c r="B10" s="5" t="n">
        <v>110</v>
      </c>
      <c r="C10" s="5" t="n">
        <v>0</v>
      </c>
      <c r="D10" s="5" t="n">
        <v>220</v>
      </c>
      <c r="E10" s="5" t="n">
        <v>0</v>
      </c>
    </row>
    <row r="11">
      <c r="A11" s="4" t="inlineStr">
        <is>
          <t>General and Administrative Expense</t>
        </is>
      </c>
    </row>
    <row r="12">
      <c r="A12" s="3" t="inlineStr">
        <is>
          <t>Operating Leased Assets [Line Items]</t>
        </is>
      </c>
    </row>
    <row r="13">
      <c r="A13" s="4" t="inlineStr">
        <is>
          <t>Operating lease cost</t>
        </is>
      </c>
      <c r="B13" s="5" t="n">
        <v>131</v>
      </c>
      <c r="C13" s="5" t="n">
        <v>65</v>
      </c>
      <c r="D13" s="5" t="n">
        <v>272</v>
      </c>
      <c r="E13" s="5" t="n">
        <v>129</v>
      </c>
    </row>
    <row r="14">
      <c r="A14" s="4" t="inlineStr">
        <is>
          <t>Short-term lease cost</t>
        </is>
      </c>
      <c r="B14" s="5" t="n">
        <v>165</v>
      </c>
      <c r="C14" s="5" t="n">
        <v>124</v>
      </c>
      <c r="D14" s="5" t="n">
        <v>252</v>
      </c>
      <c r="E14" s="5" t="n">
        <v>278</v>
      </c>
    </row>
    <row r="15">
      <c r="A15" s="4" t="inlineStr">
        <is>
          <t>Interest Expense</t>
        </is>
      </c>
    </row>
    <row r="16">
      <c r="A16" s="3" t="inlineStr">
        <is>
          <t>Operating Leased Assets [Line Items]</t>
        </is>
      </c>
    </row>
    <row r="17">
      <c r="A17" s="4" t="inlineStr">
        <is>
          <t>Interest on lease liabilities</t>
        </is>
      </c>
      <c r="B17" s="6" t="n">
        <v>34</v>
      </c>
      <c r="C17" s="6" t="n">
        <v>0</v>
      </c>
      <c r="D17" s="6" t="n">
        <v>70</v>
      </c>
      <c r="E1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used for operating leases</t>
        </is>
      </c>
      <c r="B4" s="6" t="n">
        <v>8347</v>
      </c>
      <c r="C4" s="6" t="n">
        <v>13333</v>
      </c>
    </row>
    <row r="5">
      <c r="A5" s="4" t="inlineStr">
        <is>
          <t>Financing cash flow used for finance leases</t>
        </is>
      </c>
      <c r="B5" s="5" t="n">
        <v>167</v>
      </c>
      <c r="C5" s="5" t="n">
        <v>0</v>
      </c>
    </row>
    <row r="6">
      <c r="A6" s="4" t="inlineStr">
        <is>
          <t>Right-of-use assets obtained in exchange for operating lease liabilities</t>
        </is>
      </c>
      <c r="B6" s="6" t="n">
        <v>4724</v>
      </c>
      <c r="C6" s="6" t="n">
        <v>1424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 Liabilities (Details) - USD ($) $ in Thousands</t>
        </is>
      </c>
      <c r="B1" s="2" t="inlineStr">
        <is>
          <t>Jun. 30, 2020</t>
        </is>
      </c>
      <c r="C1" s="2" t="inlineStr">
        <is>
          <t>Dec. 31, 2019</t>
        </is>
      </c>
    </row>
    <row r="2">
      <c r="A2" s="3" t="inlineStr">
        <is>
          <t>Lessee, Operating Lease, Liability, Payment, Due [Abstract]</t>
        </is>
      </c>
    </row>
    <row r="3">
      <c r="A3" s="4" t="inlineStr">
        <is>
          <t>Operating lease liability, future maturities, remainder of fiscal year</t>
        </is>
      </c>
      <c r="B3" s="6" t="n">
        <v>17384</v>
      </c>
    </row>
    <row r="4">
      <c r="A4" s="4" t="inlineStr">
        <is>
          <t>Operating lease liability, future maturities, due in second year</t>
        </is>
      </c>
      <c r="B4" s="5" t="n">
        <v>31638</v>
      </c>
    </row>
    <row r="5">
      <c r="A5" s="4" t="inlineStr">
        <is>
          <t>Operating lease liability, future maturities, due in third year</t>
        </is>
      </c>
      <c r="B5" s="5" t="n">
        <v>24831</v>
      </c>
    </row>
    <row r="6">
      <c r="A6" s="4" t="inlineStr">
        <is>
          <t>Operating lease liability, future maturities, due in fourth year</t>
        </is>
      </c>
      <c r="B6" s="5" t="n">
        <v>11632</v>
      </c>
    </row>
    <row r="7">
      <c r="A7" s="4" t="inlineStr">
        <is>
          <t>Operating lease liability, future maturities, due in fifth year</t>
        </is>
      </c>
      <c r="B7" s="5" t="n">
        <v>6185</v>
      </c>
    </row>
    <row r="8">
      <c r="A8" s="4" t="inlineStr">
        <is>
          <t>Operating lease liability, future maturities, due thereafter</t>
        </is>
      </c>
      <c r="B8" s="5" t="n">
        <v>10165</v>
      </c>
    </row>
    <row r="9">
      <c r="A9" s="4" t="inlineStr">
        <is>
          <t>Operating lease liability, future maturities</t>
        </is>
      </c>
      <c r="B9" s="5" t="n">
        <v>101835</v>
      </c>
    </row>
    <row r="10">
      <c r="A10" s="4" t="inlineStr">
        <is>
          <t>Less: interest</t>
        </is>
      </c>
      <c r="B10" s="5" t="n">
        <v>-17557</v>
      </c>
    </row>
    <row r="11">
      <c r="A11" s="4" t="inlineStr">
        <is>
          <t>Operating lease liabilities</t>
        </is>
      </c>
      <c r="B11" s="5" t="n">
        <v>84278</v>
      </c>
    </row>
    <row r="12">
      <c r="A12" s="3" t="inlineStr">
        <is>
          <t>Finance Lease, Liability, Payment, Due [Abstract]</t>
        </is>
      </c>
    </row>
    <row r="13">
      <c r="A13" s="4" t="inlineStr">
        <is>
          <t>Finance lease liability, future maturities, remainder of fiscal year</t>
        </is>
      </c>
      <c r="B13" s="5" t="n">
        <v>236</v>
      </c>
    </row>
    <row r="14">
      <c r="A14" s="4" t="inlineStr">
        <is>
          <t>Finance lease liability, future maturities, due in second year</t>
        </is>
      </c>
      <c r="B14" s="5" t="n">
        <v>472</v>
      </c>
    </row>
    <row r="15">
      <c r="A15" s="4" t="inlineStr">
        <is>
          <t>Finance lease liability, future maturities, due in third year</t>
        </is>
      </c>
      <c r="B15" s="5" t="n">
        <v>472</v>
      </c>
    </row>
    <row r="16">
      <c r="A16" s="4" t="inlineStr">
        <is>
          <t>Finance lease liability, future maturities, due in fourth year</t>
        </is>
      </c>
      <c r="B16" s="5" t="n">
        <v>472</v>
      </c>
    </row>
    <row r="17">
      <c r="A17" s="4" t="inlineStr">
        <is>
          <t>Finance lease liability, future maturities, due in fifth year</t>
        </is>
      </c>
      <c r="B17" s="5" t="n">
        <v>354</v>
      </c>
    </row>
    <row r="18">
      <c r="A18" s="4" t="inlineStr">
        <is>
          <t>Finance lease liability, future maturities, due thereafter</t>
        </is>
      </c>
      <c r="B18" s="5" t="n">
        <v>0</v>
      </c>
    </row>
    <row r="19">
      <c r="A19" s="4" t="inlineStr">
        <is>
          <t>Finance lease liability, future maturities</t>
        </is>
      </c>
      <c r="B19" s="5" t="n">
        <v>2006</v>
      </c>
    </row>
    <row r="20">
      <c r="A20" s="4" t="inlineStr">
        <is>
          <t>Less: interest</t>
        </is>
      </c>
      <c r="B20" s="5" t="n">
        <v>-301</v>
      </c>
    </row>
    <row r="21">
      <c r="A21" s="4" t="inlineStr">
        <is>
          <t>Finance lease liabilities</t>
        </is>
      </c>
      <c r="B21" s="5" t="n">
        <v>1705</v>
      </c>
    </row>
    <row r="22">
      <c r="A22" s="3" t="inlineStr">
        <is>
          <t>Lessee Operating And Finance Lease Liability Payments Due [Abstract]</t>
        </is>
      </c>
    </row>
    <row r="23">
      <c r="A23" s="4" t="inlineStr">
        <is>
          <t>Operating and Finance lease liability, future maturities, remainder of fiscal year</t>
        </is>
      </c>
      <c r="B23" s="5" t="n">
        <v>17620</v>
      </c>
    </row>
    <row r="24">
      <c r="A24" s="4" t="inlineStr">
        <is>
          <t>Operating and Finance lease liability, future maturities, due in second year</t>
        </is>
      </c>
      <c r="B24" s="5" t="n">
        <v>32110</v>
      </c>
    </row>
    <row r="25">
      <c r="A25" s="4" t="inlineStr">
        <is>
          <t>Operating and Finance lease liability, future maturities, due in third year</t>
        </is>
      </c>
      <c r="B25" s="5" t="n">
        <v>25303</v>
      </c>
    </row>
    <row r="26">
      <c r="A26" s="4" t="inlineStr">
        <is>
          <t>Operating and Finance lease liability, future maturities, due in fourth year</t>
        </is>
      </c>
      <c r="B26" s="5" t="n">
        <v>12104</v>
      </c>
    </row>
    <row r="27">
      <c r="A27" s="4" t="inlineStr">
        <is>
          <t>Operating and Finance lease liability, future maturities, due in fifth year</t>
        </is>
      </c>
      <c r="B27" s="5" t="n">
        <v>6539</v>
      </c>
    </row>
    <row r="28">
      <c r="A28" s="4" t="inlineStr">
        <is>
          <t>Operating and Finance lease liability, future maturities, due thereafter</t>
        </is>
      </c>
      <c r="B28" s="5" t="n">
        <v>10165</v>
      </c>
    </row>
    <row r="29">
      <c r="A29" s="4" t="inlineStr">
        <is>
          <t>Operating and Finance lease liability, future maturities</t>
        </is>
      </c>
      <c r="B29" s="5" t="n">
        <v>103841</v>
      </c>
    </row>
    <row r="30">
      <c r="A30" s="4" t="inlineStr">
        <is>
          <t>Less: interest</t>
        </is>
      </c>
      <c r="B30" s="5" t="n">
        <v>-17858</v>
      </c>
    </row>
    <row r="31">
      <c r="A31" s="4" t="inlineStr">
        <is>
          <t>Total lease liabilities</t>
        </is>
      </c>
      <c r="B31" s="6" t="n">
        <v>85983</v>
      </c>
      <c r="C31" s="6" t="n">
        <v>111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s>
  <sheetData>
    <row r="1">
      <c r="A1" s="1" t="inlineStr">
        <is>
          <t>Equity Method Investmen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7, 2019</t>
        </is>
      </c>
    </row>
    <row r="3">
      <c r="A3" s="3" t="inlineStr">
        <is>
          <t>Schedule of Equity Method Investments [Line Items]</t>
        </is>
      </c>
    </row>
    <row r="4">
      <c r="A4" s="4" t="inlineStr">
        <is>
          <t>Payments to acquire equity method investments</t>
        </is>
      </c>
      <c r="D4" s="6" t="n">
        <v>0</v>
      </c>
      <c r="E4" s="6" t="n">
        <v>495000</v>
      </c>
    </row>
    <row r="5">
      <c r="A5" s="4" t="inlineStr">
        <is>
          <t>Proppant Express Investments, LLC</t>
        </is>
      </c>
    </row>
    <row r="6">
      <c r="A6" s="3" t="inlineStr">
        <is>
          <t>Schedule of Equity Method Investments [Line Items]</t>
        </is>
      </c>
    </row>
    <row r="7">
      <c r="A7" s="4" t="inlineStr">
        <is>
          <t>Payments to acquire equity method investments</t>
        </is>
      </c>
      <c r="B7" s="6" t="n">
        <v>0</v>
      </c>
      <c r="C7" s="6" t="n">
        <v>0</v>
      </c>
      <c r="D7" s="5" t="n">
        <v>0</v>
      </c>
      <c r="E7" s="5" t="n">
        <v>0</v>
      </c>
    </row>
    <row r="8">
      <c r="A8" s="4" t="inlineStr">
        <is>
          <t>Distribution from equity method investments</t>
        </is>
      </c>
      <c r="B8" s="6" t="n">
        <v>207000</v>
      </c>
      <c r="D8" s="6" t="n">
        <v>207000</v>
      </c>
    </row>
    <row r="9">
      <c r="A9" s="4" t="inlineStr">
        <is>
          <t>Equity method investment ownership interest acquired in business acquisition</t>
        </is>
      </c>
      <c r="C9" s="6" t="n">
        <v>289000</v>
      </c>
      <c r="E9" s="5" t="n">
        <v>289000</v>
      </c>
    </row>
    <row r="10">
      <c r="A10" s="4" t="inlineStr">
        <is>
          <t>Proppant Logistics LLC</t>
        </is>
      </c>
    </row>
    <row r="11">
      <c r="A11" s="3" t="inlineStr">
        <is>
          <t>Schedule of Equity Method Investments [Line Items]</t>
        </is>
      </c>
    </row>
    <row r="12">
      <c r="A12" s="4" t="inlineStr">
        <is>
          <t>Payments to acquire equity method investments</t>
        </is>
      </c>
      <c r="E12" s="6" t="n">
        <v>495000</v>
      </c>
    </row>
    <row r="13">
      <c r="A13" s="4" t="inlineStr">
        <is>
          <t>Proppant Logistics LLC</t>
        </is>
      </c>
    </row>
    <row r="14">
      <c r="A14" s="3" t="inlineStr">
        <is>
          <t>Schedule of Equity Method Investments [Line Items]</t>
        </is>
      </c>
    </row>
    <row r="15">
      <c r="A15" s="4" t="inlineStr">
        <is>
          <t>Ownership interest acquired (percent)</t>
        </is>
      </c>
      <c r="F15" s="4" t="inlineStr">
        <is>
          <t>34.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chedule of Equity Method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Investment in equity method investments</t>
        </is>
      </c>
      <c r="B4" s="6" t="n">
        <v>38814</v>
      </c>
      <c r="D4" s="6" t="n">
        <v>38814</v>
      </c>
      <c r="F4" s="6" t="n">
        <v>37173</v>
      </c>
    </row>
    <row r="5">
      <c r="A5" s="4" t="inlineStr">
        <is>
          <t>Earnings from equity method investments</t>
        </is>
      </c>
      <c r="B5" s="5" t="n">
        <v>697</v>
      </c>
      <c r="C5" s="6" t="n">
        <v>1284</v>
      </c>
      <c r="D5" s="5" t="n">
        <v>1848</v>
      </c>
      <c r="E5" s="6" t="n">
        <v>2400</v>
      </c>
    </row>
    <row r="6">
      <c r="A6" s="4" t="inlineStr">
        <is>
          <t>Proppant Express Investments, LLC</t>
        </is>
      </c>
    </row>
    <row r="7">
      <c r="A7" s="3" t="inlineStr">
        <is>
          <t>Schedule of Equity Method Investments [Line Items]</t>
        </is>
      </c>
    </row>
    <row r="8">
      <c r="A8" s="4" t="inlineStr">
        <is>
          <t>Investment in equity method investments</t>
        </is>
      </c>
      <c r="B8" s="5" t="n">
        <v>38814</v>
      </c>
      <c r="D8" s="5" t="n">
        <v>38814</v>
      </c>
      <c r="F8" s="5" t="n">
        <v>37173</v>
      </c>
    </row>
    <row r="9">
      <c r="A9" s="4" t="inlineStr">
        <is>
          <t>Earnings from equity method investments</t>
        </is>
      </c>
      <c r="B9" s="5" t="n">
        <v>697</v>
      </c>
      <c r="C9" s="5" t="n">
        <v>1329</v>
      </c>
      <c r="D9" s="5" t="n">
        <v>1848</v>
      </c>
      <c r="E9" s="5" t="n">
        <v>2401</v>
      </c>
    </row>
    <row r="10">
      <c r="A10" s="4" t="inlineStr">
        <is>
          <t>Proppant Logistics LLC</t>
        </is>
      </c>
    </row>
    <row r="11">
      <c r="A11" s="3" t="inlineStr">
        <is>
          <t>Schedule of Equity Method Investments [Line Items]</t>
        </is>
      </c>
    </row>
    <row r="12">
      <c r="A12" s="4" t="inlineStr">
        <is>
          <t>Investment in equity method investments</t>
        </is>
      </c>
      <c r="B12" s="5" t="n">
        <v>0</v>
      </c>
      <c r="D12" s="5" t="n">
        <v>0</v>
      </c>
      <c r="F12" s="6" t="n">
        <v>0</v>
      </c>
    </row>
    <row r="13">
      <c r="A13" s="4" t="inlineStr">
        <is>
          <t>Earnings from equity method investments</t>
        </is>
      </c>
      <c r="B13" s="6" t="n">
        <v>0</v>
      </c>
      <c r="C13" s="6" t="n">
        <v>-45</v>
      </c>
      <c r="D13" s="6" t="n">
        <v>0</v>
      </c>
      <c r="E13"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Jun. 30, 2020</t>
        </is>
      </c>
      <c r="C1" s="2" t="inlineStr">
        <is>
          <t>Dec. 31, 2019</t>
        </is>
      </c>
    </row>
    <row r="2">
      <c r="A2" s="3" t="inlineStr">
        <is>
          <t>Debt Instrument [Line Items]</t>
        </is>
      </c>
    </row>
    <row r="3">
      <c r="A3" s="4" t="inlineStr">
        <is>
          <t>Total debt</t>
        </is>
      </c>
      <c r="B3" s="6" t="n">
        <v>446327</v>
      </c>
      <c r="C3" s="6" t="n">
        <v>447967</v>
      </c>
    </row>
    <row r="4">
      <c r="A4" s="4" t="inlineStr">
        <is>
          <t>Less: Current portion of long-term debt</t>
        </is>
      </c>
      <c r="B4" s="5" t="n">
        <v>-443984</v>
      </c>
      <c r="C4" s="5" t="n">
        <v>-2628</v>
      </c>
    </row>
    <row r="5">
      <c r="A5" s="4" t="inlineStr">
        <is>
          <t>Long-term debt</t>
        </is>
      </c>
      <c r="B5" s="5" t="n">
        <v>2343</v>
      </c>
      <c r="C5" s="5" t="n">
        <v>445339</v>
      </c>
    </row>
    <row r="6">
      <c r="A6" s="4" t="inlineStr">
        <is>
          <t>$100M ABL Facility | Revolving Credit Facility</t>
        </is>
      </c>
    </row>
    <row r="7">
      <c r="A7" s="3" t="inlineStr">
        <is>
          <t>Debt Instrument [Line Items]</t>
        </is>
      </c>
    </row>
    <row r="8">
      <c r="A8" s="4" t="inlineStr">
        <is>
          <t>Long-term debt, gross</t>
        </is>
      </c>
      <c r="B8" s="5" t="n">
        <v>0</v>
      </c>
      <c r="C8" s="5" t="n">
        <v>0</v>
      </c>
    </row>
    <row r="9">
      <c r="A9" s="4" t="inlineStr">
        <is>
          <t>Total debt</t>
        </is>
      </c>
      <c r="B9" s="5" t="n">
        <v>0</v>
      </c>
    </row>
    <row r="10">
      <c r="A10" s="4" t="inlineStr">
        <is>
          <t>Unsecured Debt | Senior Unsecured Notes Due 2026</t>
        </is>
      </c>
    </row>
    <row r="11">
      <c r="A11" s="3" t="inlineStr">
        <is>
          <t>Debt Instrument [Line Items]</t>
        </is>
      </c>
    </row>
    <row r="12">
      <c r="A12" s="4" t="inlineStr">
        <is>
          <t>Long-term debt, gross</t>
        </is>
      </c>
      <c r="B12" s="5" t="n">
        <v>450000</v>
      </c>
      <c r="C12" s="5" t="n">
        <v>450000</v>
      </c>
    </row>
    <row r="13">
      <c r="A13" s="4" t="inlineStr">
        <is>
          <t>Less: Unamortized debt issuance costs</t>
        </is>
      </c>
      <c r="B13" s="5" t="n">
        <v>-7520</v>
      </c>
      <c r="C13" s="5" t="n">
        <v>-8138</v>
      </c>
    </row>
    <row r="14">
      <c r="A14" s="4" t="inlineStr">
        <is>
          <t>Total debt</t>
        </is>
      </c>
      <c r="B14" s="5" t="n">
        <v>442480</v>
      </c>
    </row>
    <row r="15">
      <c r="A15" s="4" t="inlineStr">
        <is>
          <t>Other notes payable</t>
        </is>
      </c>
    </row>
    <row r="16">
      <c r="A16" s="3" t="inlineStr">
        <is>
          <t>Debt Instrument [Line Items]</t>
        </is>
      </c>
    </row>
    <row r="17">
      <c r="A17" s="4" t="inlineStr">
        <is>
          <t>Long-term debt, gross</t>
        </is>
      </c>
      <c r="B17" s="6" t="n">
        <v>3847</v>
      </c>
      <c r="C17" s="6" t="n">
        <v>6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Aug. 01, 2018</t>
        </is>
      </c>
      <c r="C1" s="2" t="inlineStr">
        <is>
          <t>Jul. 31, 2020</t>
        </is>
      </c>
      <c r="D1" s="2" t="inlineStr">
        <is>
          <t>Jun. 30, 2020</t>
        </is>
      </c>
      <c r="E1" s="2" t="inlineStr">
        <is>
          <t>Jun. 30, 2019</t>
        </is>
      </c>
      <c r="F1" s="2" t="inlineStr">
        <is>
          <t>Jun. 30, 2020</t>
        </is>
      </c>
      <c r="G1" s="2" t="inlineStr">
        <is>
          <t>Jun. 30, 2019</t>
        </is>
      </c>
      <c r="H1" s="2" t="inlineStr">
        <is>
          <t>Dec. 31, 2019</t>
        </is>
      </c>
      <c r="I1" s="2" t="inlineStr">
        <is>
          <t>Dec. 31, 2018</t>
        </is>
      </c>
      <c r="J1" s="2" t="inlineStr">
        <is>
          <t>Jun. 22, 2020</t>
        </is>
      </c>
    </row>
    <row r="2">
      <c r="A2" s="3" t="inlineStr">
        <is>
          <t>Line of Credit Facility [Line Items]</t>
        </is>
      </c>
    </row>
    <row r="3">
      <c r="A3" s="4" t="inlineStr">
        <is>
          <t>Total debt</t>
        </is>
      </c>
      <c r="D3" s="6" t="n">
        <v>446327000</v>
      </c>
      <c r="F3" s="6" t="n">
        <v>446327000</v>
      </c>
      <c r="H3" s="6" t="n">
        <v>447967000</v>
      </c>
    </row>
    <row r="4">
      <c r="A4" s="4" t="inlineStr">
        <is>
          <t>Other notes payable</t>
        </is>
      </c>
    </row>
    <row r="5">
      <c r="A5" s="3" t="inlineStr">
        <is>
          <t>Line of Credit Facility [Line Items]</t>
        </is>
      </c>
    </row>
    <row r="6">
      <c r="A6" s="4" t="inlineStr">
        <is>
          <t>Carrying value of debt</t>
        </is>
      </c>
      <c r="D6" s="5" t="n">
        <v>3847000</v>
      </c>
      <c r="F6" s="5" t="n">
        <v>3847000</v>
      </c>
      <c r="H6" s="5" t="n">
        <v>6105000</v>
      </c>
    </row>
    <row r="7">
      <c r="A7" s="4" t="inlineStr">
        <is>
          <t>Payments made on notes payable</t>
        </is>
      </c>
      <c r="D7" s="5" t="n">
        <v>1327000</v>
      </c>
      <c r="E7" s="6" t="n">
        <v>691000</v>
      </c>
      <c r="F7" s="5" t="n">
        <v>2244000</v>
      </c>
      <c r="G7" s="6" t="n">
        <v>1385000</v>
      </c>
    </row>
    <row r="8">
      <c r="A8" s="4" t="inlineStr">
        <is>
          <t>Senior Unsecured Notes Due 2026 | Unsecured Debt</t>
        </is>
      </c>
    </row>
    <row r="9">
      <c r="A9" s="3" t="inlineStr">
        <is>
          <t>Line of Credit Facility [Line Items]</t>
        </is>
      </c>
    </row>
    <row r="10">
      <c r="A10" s="4" t="inlineStr">
        <is>
          <t>Senior unsecured notes due 2026</t>
        </is>
      </c>
      <c r="B10" s="6" t="n">
        <v>450000000</v>
      </c>
    </row>
    <row r="11">
      <c r="A11" s="4" t="inlineStr">
        <is>
          <t>Interest rate under Senior Unsecured Notes (percent)</t>
        </is>
      </c>
      <c r="B11" s="4" t="inlineStr">
        <is>
          <t>9.50%</t>
        </is>
      </c>
    </row>
    <row r="12">
      <c r="A12" s="4" t="inlineStr">
        <is>
          <t>Debt instrument redemption percentage upon change of control (percent)</t>
        </is>
      </c>
      <c r="B12" s="4" t="inlineStr">
        <is>
          <t>101.00%</t>
        </is>
      </c>
    </row>
    <row r="13">
      <c r="A13" s="4" t="inlineStr">
        <is>
          <t>Total debt</t>
        </is>
      </c>
      <c r="D13" s="5" t="n">
        <v>442480000</v>
      </c>
      <c r="F13" s="5" t="n">
        <v>442480000</v>
      </c>
    </row>
    <row r="14">
      <c r="A14" s="4" t="inlineStr">
        <is>
          <t>Carrying value of debt</t>
        </is>
      </c>
      <c r="D14" s="5" t="n">
        <v>450000000</v>
      </c>
      <c r="F14" s="5" t="n">
        <v>450000000</v>
      </c>
      <c r="H14" s="5" t="n">
        <v>450000000</v>
      </c>
    </row>
    <row r="15">
      <c r="A15" s="4" t="inlineStr">
        <is>
          <t>Unamortized debt issuance costs</t>
        </is>
      </c>
      <c r="D15" s="5" t="n">
        <v>7520000</v>
      </c>
      <c r="F15" s="5" t="n">
        <v>7520000</v>
      </c>
      <c r="H15" s="5" t="n">
        <v>8138000</v>
      </c>
    </row>
    <row r="16">
      <c r="A16" s="4" t="inlineStr">
        <is>
          <t>$100M ABL Facility | Revolving Credit Facility</t>
        </is>
      </c>
    </row>
    <row r="17">
      <c r="A17" s="3" t="inlineStr">
        <is>
          <t>Line of Credit Facility [Line Items]</t>
        </is>
      </c>
    </row>
    <row r="18">
      <c r="A18" s="4" t="inlineStr">
        <is>
          <t>Total debt</t>
        </is>
      </c>
      <c r="D18" s="5" t="n">
        <v>0</v>
      </c>
      <c r="F18" s="5" t="n">
        <v>0</v>
      </c>
    </row>
    <row r="19">
      <c r="A19" s="4" t="inlineStr">
        <is>
          <t>Carrying value of debt</t>
        </is>
      </c>
      <c r="D19" s="5" t="n">
        <v>0</v>
      </c>
      <c r="F19" s="5" t="n">
        <v>0</v>
      </c>
      <c r="H19" s="5" t="n">
        <v>0</v>
      </c>
    </row>
    <row r="20">
      <c r="A20" s="4" t="inlineStr">
        <is>
          <t>Line of credit facility, maximum borrowing capacity</t>
        </is>
      </c>
      <c r="D20" s="5" t="n">
        <v>100000000</v>
      </c>
      <c r="F20" s="5" t="n">
        <v>100000000</v>
      </c>
    </row>
    <row r="21">
      <c r="A21" s="4" t="inlineStr">
        <is>
          <t>Deposit required under Forbearance Agreement</t>
        </is>
      </c>
      <c r="J21" s="6" t="n">
        <v>12000000</v>
      </c>
    </row>
    <row r="22">
      <c r="A22" s="4" t="inlineStr">
        <is>
          <t>$100M ABL Facility | Letter of Credit</t>
        </is>
      </c>
    </row>
    <row r="23">
      <c r="A23" s="3" t="inlineStr">
        <is>
          <t>Line of Credit Facility [Line Items]</t>
        </is>
      </c>
    </row>
    <row r="24">
      <c r="A24" s="4" t="inlineStr">
        <is>
          <t>Line of credit facility, maximum borrowing capacity</t>
        </is>
      </c>
      <c r="D24" s="5" t="n">
        <v>50000000</v>
      </c>
      <c r="F24" s="5" t="n">
        <v>50000000</v>
      </c>
    </row>
    <row r="25">
      <c r="A25" s="4" t="inlineStr">
        <is>
          <t>Promissory Note Due In August 2021 | Other notes payable</t>
        </is>
      </c>
    </row>
    <row r="26">
      <c r="A26" s="3" t="inlineStr">
        <is>
          <t>Line of Credit Facility [Line Items]</t>
        </is>
      </c>
    </row>
    <row r="27">
      <c r="A27" s="4" t="inlineStr">
        <is>
          <t>Total debt</t>
        </is>
      </c>
      <c r="I27" s="6" t="n">
        <v>3676000</v>
      </c>
    </row>
    <row r="28">
      <c r="A28" s="4" t="inlineStr">
        <is>
          <t>Terms of promissory note issued</t>
        </is>
      </c>
      <c r="I28" s="4" t="inlineStr">
        <is>
          <t>3 years</t>
        </is>
      </c>
    </row>
    <row r="29">
      <c r="A29" s="4" t="inlineStr">
        <is>
          <t>Effective interest rate (percent)</t>
        </is>
      </c>
      <c r="I29" s="4" t="inlineStr">
        <is>
          <t>2.42%</t>
        </is>
      </c>
    </row>
    <row r="30">
      <c r="A30" s="4" t="inlineStr">
        <is>
          <t>Promissory Note Due In August 2022 | Other notes payable</t>
        </is>
      </c>
    </row>
    <row r="31">
      <c r="A31" s="3" t="inlineStr">
        <is>
          <t>Line of Credit Facility [Line Items]</t>
        </is>
      </c>
    </row>
    <row r="32">
      <c r="A32" s="4" t="inlineStr">
        <is>
          <t>Total debt</t>
        </is>
      </c>
      <c r="H32" s="6" t="n">
        <v>4595000</v>
      </c>
    </row>
    <row r="33">
      <c r="A33" s="4" t="inlineStr">
        <is>
          <t>Carrying value of debt</t>
        </is>
      </c>
      <c r="D33" s="5" t="n">
        <v>1415000</v>
      </c>
      <c r="F33" s="5" t="n">
        <v>1415000</v>
      </c>
    </row>
    <row r="34">
      <c r="A34" s="4" t="inlineStr">
        <is>
          <t>Terms of promissory note issued</t>
        </is>
      </c>
      <c r="H34" s="4" t="inlineStr">
        <is>
          <t>3 years</t>
        </is>
      </c>
    </row>
    <row r="35">
      <c r="A35" s="4" t="inlineStr">
        <is>
          <t>Effective interest rate (percent)</t>
        </is>
      </c>
      <c r="H35" s="4" t="inlineStr">
        <is>
          <t>1.91%</t>
        </is>
      </c>
    </row>
    <row r="36">
      <c r="A36" s="4" t="inlineStr">
        <is>
          <t>Insurance premium financing | Other notes payable</t>
        </is>
      </c>
    </row>
    <row r="37">
      <c r="A37" s="3" t="inlineStr">
        <is>
          <t>Line of Credit Facility [Line Items]</t>
        </is>
      </c>
    </row>
    <row r="38">
      <c r="A38" s="4" t="inlineStr">
        <is>
          <t>Carrying value of debt</t>
        </is>
      </c>
      <c r="D38" s="6" t="n">
        <v>0</v>
      </c>
      <c r="F38" s="6" t="n">
        <v>0</v>
      </c>
    </row>
    <row r="39">
      <c r="A39" s="4" t="inlineStr">
        <is>
          <t>Insurance premium financing | Other notes payable | Minimum</t>
        </is>
      </c>
    </row>
    <row r="40">
      <c r="A40" s="3" t="inlineStr">
        <is>
          <t>Line of Credit Facility [Line Items]</t>
        </is>
      </c>
    </row>
    <row r="41">
      <c r="A41" s="4" t="inlineStr">
        <is>
          <t>Effective interest rate (percent)</t>
        </is>
      </c>
      <c r="D41" s="4" t="inlineStr">
        <is>
          <t>5.54%</t>
        </is>
      </c>
      <c r="F41" s="4" t="inlineStr">
        <is>
          <t>5.54%</t>
        </is>
      </c>
    </row>
    <row r="42">
      <c r="A42" s="4" t="inlineStr">
        <is>
          <t>Insurance premium financing | Other notes payable | Maximum</t>
        </is>
      </c>
    </row>
    <row r="43">
      <c r="A43" s="3" t="inlineStr">
        <is>
          <t>Line of Credit Facility [Line Items]</t>
        </is>
      </c>
    </row>
    <row r="44">
      <c r="A44" s="4" t="inlineStr">
        <is>
          <t>Effective interest rate (percent)</t>
        </is>
      </c>
      <c r="D44" s="4" t="inlineStr">
        <is>
          <t>6.29%</t>
        </is>
      </c>
      <c r="F44" s="4" t="inlineStr">
        <is>
          <t>6.29%</t>
        </is>
      </c>
    </row>
    <row r="45">
      <c r="A45" s="4" t="inlineStr">
        <is>
          <t>Equipment Financing Agreement</t>
        </is>
      </c>
    </row>
    <row r="46">
      <c r="A46" s="3" t="inlineStr">
        <is>
          <t>Line of Credit Facility [Line Items]</t>
        </is>
      </c>
    </row>
    <row r="47">
      <c r="A47" s="4" t="inlineStr">
        <is>
          <t>Payments made on notes payable</t>
        </is>
      </c>
      <c r="D47" s="6" t="n">
        <v>112000</v>
      </c>
      <c r="F47" s="6" t="n">
        <v>206000</v>
      </c>
    </row>
    <row r="48">
      <c r="A48" s="4" t="inlineStr">
        <is>
          <t>Equipment Financing Agreement | Other notes payable</t>
        </is>
      </c>
    </row>
    <row r="49">
      <c r="A49" s="3" t="inlineStr">
        <is>
          <t>Line of Credit Facility [Line Items]</t>
        </is>
      </c>
    </row>
    <row r="50">
      <c r="A50" s="4" t="inlineStr">
        <is>
          <t>Total debt</t>
        </is>
      </c>
      <c r="D50" s="5" t="n">
        <v>1747000</v>
      </c>
      <c r="F50" s="5" t="n">
        <v>1747000</v>
      </c>
    </row>
    <row r="51">
      <c r="A51" s="4" t="inlineStr">
        <is>
          <t>Carrying value of debt</t>
        </is>
      </c>
      <c r="D51" s="6" t="n">
        <v>2432000</v>
      </c>
      <c r="F51" s="6" t="n">
        <v>2432000</v>
      </c>
    </row>
    <row r="52">
      <c r="A52" s="4" t="inlineStr">
        <is>
          <t>Equipment Financing Agreement | Other notes payable | Minimum</t>
        </is>
      </c>
    </row>
    <row r="53">
      <c r="A53" s="3" t="inlineStr">
        <is>
          <t>Line of Credit Facility [Line Items]</t>
        </is>
      </c>
    </row>
    <row r="54">
      <c r="A54" s="4" t="inlineStr">
        <is>
          <t>Effective interest rate (percent)</t>
        </is>
      </c>
      <c r="D54" s="4" t="inlineStr">
        <is>
          <t>5.93%</t>
        </is>
      </c>
      <c r="F54" s="4" t="inlineStr">
        <is>
          <t>5.93%</t>
        </is>
      </c>
    </row>
    <row r="55">
      <c r="A55" s="4" t="inlineStr">
        <is>
          <t>Equipment Financing Agreement | Other notes payable | Maximum</t>
        </is>
      </c>
    </row>
    <row r="56">
      <c r="A56" s="3" t="inlineStr">
        <is>
          <t>Line of Credit Facility [Line Items]</t>
        </is>
      </c>
    </row>
    <row r="57">
      <c r="A57" s="4" t="inlineStr">
        <is>
          <t>Effective interest rate (percent)</t>
        </is>
      </c>
      <c r="D57" s="4" t="inlineStr">
        <is>
          <t>9.44%</t>
        </is>
      </c>
      <c r="F57" s="4" t="inlineStr">
        <is>
          <t>9.44%</t>
        </is>
      </c>
    </row>
    <row r="58">
      <c r="A58" s="4" t="inlineStr">
        <is>
          <t>Subsequent Event | Other notes payable</t>
        </is>
      </c>
    </row>
    <row r="59">
      <c r="A59" s="3" t="inlineStr">
        <is>
          <t>Line of Credit Facility [Line Items]</t>
        </is>
      </c>
    </row>
    <row r="60">
      <c r="A60" s="4" t="inlineStr">
        <is>
          <t>Payments made on notes payable</t>
        </is>
      </c>
      <c r="C60" s="6" t="n">
        <v>1030000</v>
      </c>
    </row>
    <row r="61">
      <c r="A61" s="4" t="inlineStr">
        <is>
          <t>On or after August 1, 2021 | Senior Unsecured Notes Due 2026 | Unsecured Debt</t>
        </is>
      </c>
    </row>
    <row r="62">
      <c r="A62" s="3" t="inlineStr">
        <is>
          <t>Line of Credit Facility [Line Items]</t>
        </is>
      </c>
    </row>
    <row r="63">
      <c r="A63" s="4" t="inlineStr">
        <is>
          <t>Debt instrument redemption percentage with payment of premium and interest (percent)</t>
        </is>
      </c>
      <c r="B63" s="4" t="inlineStr">
        <is>
          <t>100.00%</t>
        </is>
      </c>
    </row>
    <row r="64">
      <c r="A64" s="4" t="inlineStr">
        <is>
          <t>Prior to August 1, 2021 | Senior Unsecured Notes Due 2026 | Unsecured Debt</t>
        </is>
      </c>
    </row>
    <row r="65">
      <c r="A65" s="3" t="inlineStr">
        <is>
          <t>Line of Credit Facility [Line Items]</t>
        </is>
      </c>
    </row>
    <row r="66">
      <c r="A66" s="4" t="inlineStr">
        <is>
          <t>Debt instrument redemption percentage (percent)</t>
        </is>
      </c>
      <c r="B66" s="4" t="inlineStr">
        <is>
          <t>109.50%</t>
        </is>
      </c>
    </row>
    <row r="67">
      <c r="A67" s="4" t="inlineStr">
        <is>
          <t>Debt instrument redemption percentage with payment of premium and interest (percent)</t>
        </is>
      </c>
      <c r="B67" s="4" t="inlineStr">
        <is>
          <t>100.00%</t>
        </is>
      </c>
    </row>
    <row r="68">
      <c r="A68" s="4" t="inlineStr">
        <is>
          <t>Prior to August 1, 2021 | Senior Unsecured Notes Due 2026 | Unsecured Debt | Maximum</t>
        </is>
      </c>
    </row>
    <row r="69">
      <c r="A69" s="3" t="inlineStr">
        <is>
          <t>Line of Credit Facility [Line Items]</t>
        </is>
      </c>
    </row>
    <row r="70">
      <c r="A70" s="4" t="inlineStr">
        <is>
          <t>Percentage of aggregate principal amount that can be redeemed (percent)</t>
        </is>
      </c>
      <c r="B70" s="4" t="inlineStr">
        <is>
          <t>35.00%</t>
        </is>
      </c>
    </row>
    <row r="71">
      <c r="A71" s="4" t="inlineStr">
        <is>
          <t>Base Rate | $100M ABL Facility | Revolving Credit Facility | Minimum</t>
        </is>
      </c>
    </row>
    <row r="72">
      <c r="A72" s="3" t="inlineStr">
        <is>
          <t>Line of Credit Facility [Line Items]</t>
        </is>
      </c>
    </row>
    <row r="73">
      <c r="A73" s="4" t="inlineStr">
        <is>
          <t>Interest rate basis points of credit facility (percent)</t>
        </is>
      </c>
      <c r="F73" s="4" t="inlineStr">
        <is>
          <t>0.75%</t>
        </is>
      </c>
    </row>
    <row r="74">
      <c r="A74" s="4" t="inlineStr">
        <is>
          <t>Base Rate | $100M ABL Facility | Revolving Credit Facility | Maximum</t>
        </is>
      </c>
    </row>
    <row r="75">
      <c r="A75" s="3" t="inlineStr">
        <is>
          <t>Line of Credit Facility [Line Items]</t>
        </is>
      </c>
    </row>
    <row r="76">
      <c r="A76" s="4" t="inlineStr">
        <is>
          <t>Interest rate basis points of credit facility (percent)</t>
        </is>
      </c>
      <c r="F76" s="4" t="inlineStr">
        <is>
          <t>1.50%</t>
        </is>
      </c>
    </row>
    <row r="77">
      <c r="A77" s="4" t="inlineStr">
        <is>
          <t>Eurodollar | $100M ABL Facility | Revolving Credit Facility | Minimum</t>
        </is>
      </c>
    </row>
    <row r="78">
      <c r="A78" s="3" t="inlineStr">
        <is>
          <t>Line of Credit Facility [Line Items]</t>
        </is>
      </c>
    </row>
    <row r="79">
      <c r="A79" s="4" t="inlineStr">
        <is>
          <t>Interest rate basis points of credit facility (percent)</t>
        </is>
      </c>
      <c r="F79" s="4" t="inlineStr">
        <is>
          <t>1.75%</t>
        </is>
      </c>
    </row>
    <row r="80">
      <c r="A80" s="4" t="inlineStr">
        <is>
          <t>Eurodollar | $100M ABL Facility | Revolving Credit Facility | Maximum</t>
        </is>
      </c>
    </row>
    <row r="81">
      <c r="A81" s="3" t="inlineStr">
        <is>
          <t>Line of Credit Facility [Line Items]</t>
        </is>
      </c>
    </row>
    <row r="82">
      <c r="A82" s="4" t="inlineStr">
        <is>
          <t>Interest rate basis points of credit facility (percent)</t>
        </is>
      </c>
      <c r="F82" s="4" t="inlineStr">
        <is>
          <t>2.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term Purchase Commitment [Line Items]</t>
        </is>
      </c>
    </row>
    <row r="4">
      <c r="A4" s="4" t="inlineStr">
        <is>
          <t>Payments for non-delivery of minimum annual sand volumes</t>
        </is>
      </c>
      <c r="D4" s="6" t="n">
        <v>0</v>
      </c>
    </row>
    <row r="5">
      <c r="A5" s="4" t="inlineStr">
        <is>
          <t>Royalty expense</t>
        </is>
      </c>
      <c r="B5" s="6" t="n">
        <v>312000</v>
      </c>
      <c r="C5" s="6" t="n">
        <v>2239000</v>
      </c>
      <c r="D5" s="5" t="n">
        <v>1669000</v>
      </c>
      <c r="E5" s="6" t="n">
        <v>3710000</v>
      </c>
    </row>
    <row r="6">
      <c r="A6" s="4" t="inlineStr">
        <is>
          <t>Property value guaranty purchases</t>
        </is>
      </c>
      <c r="D6" s="6" t="n">
        <v>3085000</v>
      </c>
    </row>
    <row r="7">
      <c r="A7" s="4" t="inlineStr">
        <is>
          <t>FB Industries Inc.</t>
        </is>
      </c>
    </row>
    <row r="8">
      <c r="A8" s="3" t="inlineStr">
        <is>
          <t>Long-term Purchase Commitment [Line Items]</t>
        </is>
      </c>
    </row>
    <row r="9">
      <c r="A9" s="4" t="inlineStr">
        <is>
          <t>Business acquisition, estimated fair value contingent consideration to pay</t>
        </is>
      </c>
      <c r="F9" s="6" t="n">
        <v>400000</v>
      </c>
    </row>
    <row r="10">
      <c r="A10" s="4" t="inlineStr">
        <is>
          <t>Minimum</t>
        </is>
      </c>
    </row>
    <row r="11">
      <c r="A11" s="3" t="inlineStr">
        <is>
          <t>Long-term Purchase Commitment [Line Items]</t>
        </is>
      </c>
    </row>
    <row r="12">
      <c r="A12" s="4" t="inlineStr">
        <is>
          <t>Initial terms of contracted minimum sand volumes</t>
        </is>
      </c>
      <c r="D12" s="4" t="inlineStr">
        <is>
          <t>1 year</t>
        </is>
      </c>
    </row>
    <row r="13">
      <c r="A13" s="4" t="inlineStr">
        <is>
          <t>Maximum</t>
        </is>
      </c>
    </row>
    <row r="14">
      <c r="A14" s="3" t="inlineStr">
        <is>
          <t>Long-term Purchase Commitment [Line Items]</t>
        </is>
      </c>
    </row>
    <row r="15">
      <c r="A15" s="4" t="inlineStr">
        <is>
          <t>Initial terms of contracted minimum sand volumes</t>
        </is>
      </c>
      <c r="D15" s="4" t="inlineStr">
        <is>
          <t>7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72936</v>
      </c>
      <c r="C4" s="6" t="n">
        <v>-123691</v>
      </c>
    </row>
    <row r="5">
      <c r="A5" s="3" t="inlineStr">
        <is>
          <t>Adjustments to reconcile net loss to net cash provided by (used in) operating activities:</t>
        </is>
      </c>
    </row>
    <row r="6">
      <c r="A6" s="4" t="inlineStr">
        <is>
          <t>Depreciation, depletion and amortization</t>
        </is>
      </c>
      <c r="B6" s="5" t="n">
        <v>22061</v>
      </c>
      <c r="C6" s="5" t="n">
        <v>28707</v>
      </c>
    </row>
    <row r="7">
      <c r="A7" s="4" t="inlineStr">
        <is>
          <t>Deferred income taxes</t>
        </is>
      </c>
      <c r="B7" s="5" t="n">
        <v>-19367</v>
      </c>
      <c r="C7" s="5" t="n">
        <v>116148</v>
      </c>
    </row>
    <row r="8">
      <c r="A8" s="4" t="inlineStr">
        <is>
          <t>Provision for credit losses</t>
        </is>
      </c>
      <c r="B8" s="5" t="n">
        <v>299</v>
      </c>
      <c r="C8" s="5" t="n">
        <v>0</v>
      </c>
    </row>
    <row r="9">
      <c r="A9" s="4" t="inlineStr">
        <is>
          <t>Stock-based compensation to directors and employees</t>
        </is>
      </c>
      <c r="B9" s="5" t="n">
        <v>1690</v>
      </c>
      <c r="C9" s="5" t="n">
        <v>3482</v>
      </c>
    </row>
    <row r="10">
      <c r="A10" s="4" t="inlineStr">
        <is>
          <t>Amortization of loan origination costs into interest expense</t>
        </is>
      </c>
      <c r="B10" s="5" t="n">
        <v>815</v>
      </c>
      <c r="C10" s="5" t="n">
        <v>816</v>
      </c>
    </row>
    <row r="11">
      <c r="A11" s="4" t="inlineStr">
        <is>
          <t>Accretion of asset retirement obligations</t>
        </is>
      </c>
      <c r="B11" s="5" t="n">
        <v>267</v>
      </c>
      <c r="C11" s="5" t="n">
        <v>259</v>
      </c>
    </row>
    <row r="12">
      <c r="A12" s="4" t="inlineStr">
        <is>
          <t>Asset impairments</t>
        </is>
      </c>
      <c r="B12" s="5" t="n">
        <v>145718</v>
      </c>
      <c r="C12" s="5" t="n">
        <v>0</v>
      </c>
    </row>
    <row r="13">
      <c r="A13" s="4" t="inlineStr">
        <is>
          <t>(Gain) loss on disposal of property, plant and equipment</t>
        </is>
      </c>
      <c r="B13" s="5" t="n">
        <v>1315</v>
      </c>
      <c r="C13" s="5" t="n">
        <v>-111</v>
      </c>
    </row>
    <row r="14">
      <c r="A14" s="4" t="inlineStr">
        <is>
          <t>Gain on lease contract modifications and terminations</t>
        </is>
      </c>
      <c r="B14" s="5" t="n">
        <v>-11570</v>
      </c>
      <c r="C14" s="5" t="n">
        <v>0</v>
      </c>
    </row>
    <row r="15">
      <c r="A15" s="4" t="inlineStr">
        <is>
          <t>Non-cash lease expense</t>
        </is>
      </c>
      <c r="B15" s="5" t="n">
        <v>7041</v>
      </c>
      <c r="C15" s="5" t="n">
        <v>14409</v>
      </c>
    </row>
    <row r="16">
      <c r="A16" s="4" t="inlineStr">
        <is>
          <t>Change in estimated fair value of contingent consideration</t>
        </is>
      </c>
      <c r="B16" s="5" t="n">
        <v>-400</v>
      </c>
      <c r="C16" s="5" t="n">
        <v>-672</v>
      </c>
    </row>
    <row r="17">
      <c r="A17" s="4" t="inlineStr">
        <is>
          <t>Earnings from equity method investments, less distributions received</t>
        </is>
      </c>
      <c r="B17" s="5" t="n">
        <v>-1641</v>
      </c>
      <c r="C17" s="5" t="n">
        <v>-2400</v>
      </c>
    </row>
    <row r="18">
      <c r="A18" s="4" t="inlineStr">
        <is>
          <t>Gain on remeasurement of equity method investment</t>
        </is>
      </c>
      <c r="B18" s="5" t="n">
        <v>0</v>
      </c>
      <c r="C18" s="5" t="n">
        <v>-3612</v>
      </c>
    </row>
    <row r="19">
      <c r="A19" s="3" t="inlineStr">
        <is>
          <t>Changes in operating assets and liabilities:</t>
        </is>
      </c>
    </row>
    <row r="20">
      <c r="A20" s="4" t="inlineStr">
        <is>
          <t>Accounts receivable</t>
        </is>
      </c>
      <c r="B20" s="5" t="n">
        <v>48697</v>
      </c>
      <c r="C20" s="5" t="n">
        <v>-11751</v>
      </c>
    </row>
    <row r="21">
      <c r="A21" s="4" t="inlineStr">
        <is>
          <t>Inventories</t>
        </is>
      </c>
      <c r="B21" s="5" t="n">
        <v>11807</v>
      </c>
      <c r="C21" s="5" t="n">
        <v>9601</v>
      </c>
    </row>
    <row r="22">
      <c r="A22" s="4" t="inlineStr">
        <is>
          <t>Prepaid expenses and other current assets</t>
        </is>
      </c>
      <c r="B22" s="5" t="n">
        <v>937</v>
      </c>
      <c r="C22" s="5" t="n">
        <v>1175</v>
      </c>
    </row>
    <row r="23">
      <c r="A23" s="4" t="inlineStr">
        <is>
          <t>Accounts payable and accrued liabilities</t>
        </is>
      </c>
      <c r="B23" s="5" t="n">
        <v>-32897</v>
      </c>
      <c r="C23" s="5" t="n">
        <v>-25569</v>
      </c>
    </row>
    <row r="24">
      <c r="A24" s="4" t="inlineStr">
        <is>
          <t>Other non-current assets and liabilities</t>
        </is>
      </c>
      <c r="B24" s="5" t="n">
        <v>-3335</v>
      </c>
      <c r="C24" s="5" t="n">
        <v>2184</v>
      </c>
    </row>
    <row r="25">
      <c r="A25" s="4" t="inlineStr">
        <is>
          <t>Net cash provided by (used in) operating activities</t>
        </is>
      </c>
      <c r="B25" s="5" t="n">
        <v>-1499</v>
      </c>
      <c r="C25" s="5" t="n">
        <v>8975</v>
      </c>
    </row>
    <row r="26">
      <c r="A26" s="3" t="inlineStr">
        <is>
          <t>Investing activities:</t>
        </is>
      </c>
    </row>
    <row r="27">
      <c r="A27" s="4" t="inlineStr">
        <is>
          <t>Capital expenditures for property, plant and equipment</t>
        </is>
      </c>
      <c r="B27" s="5" t="n">
        <v>-20144</v>
      </c>
      <c r="C27" s="5" t="n">
        <v>-57935</v>
      </c>
    </row>
    <row r="28">
      <c r="A28" s="4" t="inlineStr">
        <is>
          <t>Proceeds from sale of property, plant and equipment</t>
        </is>
      </c>
      <c r="B28" s="5" t="n">
        <v>2353</v>
      </c>
      <c r="C28" s="5" t="n">
        <v>1620</v>
      </c>
    </row>
    <row r="29">
      <c r="A29" s="4" t="inlineStr">
        <is>
          <t>Business acquisitions, net of cash acquired</t>
        </is>
      </c>
      <c r="B29" s="5" t="n">
        <v>0</v>
      </c>
      <c r="C29" s="5" t="n">
        <v>-4229</v>
      </c>
    </row>
    <row r="30">
      <c r="A30" s="4" t="inlineStr">
        <is>
          <t>Equity method investments</t>
        </is>
      </c>
      <c r="B30" s="5" t="n">
        <v>0</v>
      </c>
      <c r="C30" s="5" t="n">
        <v>-495</v>
      </c>
    </row>
    <row r="31">
      <c r="A31" s="4" t="inlineStr">
        <is>
          <t>Net cash used in investing activities</t>
        </is>
      </c>
      <c r="B31" s="5" t="n">
        <v>-17791</v>
      </c>
      <c r="C31" s="5" t="n">
        <v>-61039</v>
      </c>
    </row>
    <row r="32">
      <c r="A32" s="3" t="inlineStr">
        <is>
          <t>Financing activities:</t>
        </is>
      </c>
    </row>
    <row r="33">
      <c r="A33" s="4" t="inlineStr">
        <is>
          <t>Proceeds from borrowings under ABL Credit Facility</t>
        </is>
      </c>
      <c r="B33" s="5" t="n">
        <v>25000</v>
      </c>
      <c r="C33" s="5" t="n">
        <v>0</v>
      </c>
    </row>
    <row r="34">
      <c r="A34" s="4" t="inlineStr">
        <is>
          <t>Repayment of long-term debt</t>
        </is>
      </c>
      <c r="B34" s="5" t="n">
        <v>-27450</v>
      </c>
      <c r="C34" s="5" t="n">
        <v>-1385</v>
      </c>
    </row>
    <row r="35">
      <c r="A35" s="4" t="inlineStr">
        <is>
          <t>Repayment of acquired credit facility</t>
        </is>
      </c>
      <c r="B35" s="5" t="n">
        <v>0</v>
      </c>
      <c r="C35" s="5" t="n">
        <v>-3237</v>
      </c>
    </row>
    <row r="36">
      <c r="A36" s="4" t="inlineStr">
        <is>
          <t>Repayment of premium financing notes</t>
        </is>
      </c>
      <c r="B36" s="5" t="n">
        <v>-1555</v>
      </c>
      <c r="C36" s="5" t="n">
        <v>-1469</v>
      </c>
    </row>
    <row r="37">
      <c r="A37" s="4" t="inlineStr">
        <is>
          <t>Refund (payment) of loan origination costs</t>
        </is>
      </c>
      <c r="B37" s="5" t="n">
        <v>0</v>
      </c>
    </row>
    <row r="38">
      <c r="A38" s="4" t="inlineStr">
        <is>
          <t>Refund (payment) of loan origination costs</t>
        </is>
      </c>
      <c r="C38" s="5" t="n">
        <v>146</v>
      </c>
    </row>
    <row r="39">
      <c r="A39" s="4" t="inlineStr">
        <is>
          <t>Payments on finance lease liabilities</t>
        </is>
      </c>
      <c r="B39" s="5" t="n">
        <v>-167</v>
      </c>
      <c r="C39" s="5" t="n">
        <v>0</v>
      </c>
    </row>
    <row r="40">
      <c r="A40" s="4" t="inlineStr">
        <is>
          <t>Repurchase of common stock</t>
        </is>
      </c>
      <c r="B40" s="5" t="n">
        <v>0</v>
      </c>
      <c r="C40" s="5" t="n">
        <v>-3151</v>
      </c>
    </row>
    <row r="41">
      <c r="A41" s="4" t="inlineStr">
        <is>
          <t>Common stock tendered for tax withholding obligations</t>
        </is>
      </c>
      <c r="B41" s="5" t="n">
        <v>-28</v>
      </c>
      <c r="C41" s="5" t="n">
        <v>0</v>
      </c>
    </row>
    <row r="42">
      <c r="A42" s="4" t="inlineStr">
        <is>
          <t>Payment of accrued distribution equivalent rights</t>
        </is>
      </c>
      <c r="B42" s="5" t="n">
        <v>-320</v>
      </c>
      <c r="C42" s="5" t="n">
        <v>-254</v>
      </c>
    </row>
    <row r="43">
      <c r="A43" s="4" t="inlineStr">
        <is>
          <t>Net cash used in financing activities</t>
        </is>
      </c>
      <c r="B43" s="5" t="n">
        <v>-4520</v>
      </c>
      <c r="C43" s="5" t="n">
        <v>-9350</v>
      </c>
    </row>
    <row r="44">
      <c r="A44" s="4" t="inlineStr">
        <is>
          <t>Effects of exchange rate on cash</t>
        </is>
      </c>
      <c r="B44" s="5" t="n">
        <v>-41</v>
      </c>
      <c r="C44" s="5" t="n">
        <v>11</v>
      </c>
    </row>
    <row r="45">
      <c r="A45" s="4" t="inlineStr">
        <is>
          <t>Net increase (decrease) in cash and restricted cash</t>
        </is>
      </c>
      <c r="B45" s="5" t="n">
        <v>-23851</v>
      </c>
      <c r="C45" s="5" t="n">
        <v>-61403</v>
      </c>
    </row>
    <row r="46">
      <c r="A46" s="4" t="inlineStr">
        <is>
          <t>Cash and restricted cash at beginning of period</t>
        </is>
      </c>
      <c r="B46" s="5" t="n">
        <v>57559</v>
      </c>
      <c r="C46" s="5" t="n">
        <v>114256</v>
      </c>
    </row>
    <row r="47">
      <c r="A47" s="4" t="inlineStr">
        <is>
          <t>Cash and restricted cash at end of period</t>
        </is>
      </c>
      <c r="B47" s="5" t="n">
        <v>33708</v>
      </c>
      <c r="C47" s="5" t="n">
        <v>52853</v>
      </c>
    </row>
    <row r="48">
      <c r="A48" s="3" t="inlineStr">
        <is>
          <t>Non-cash investing and financing activities:</t>
        </is>
      </c>
    </row>
    <row r="49">
      <c r="A49" s="4" t="inlineStr">
        <is>
          <t>Decrease in accounts payable and accrued liabilities for additions to property, plant and equipment</t>
        </is>
      </c>
      <c r="B49" s="5" t="n">
        <v>-1092</v>
      </c>
      <c r="C49" s="5" t="n">
        <v>-22714</v>
      </c>
    </row>
    <row r="50">
      <c r="A50" s="4" t="inlineStr">
        <is>
          <t>Debt financed capital expenditures</t>
        </is>
      </c>
      <c r="B50" s="5" t="n">
        <v>1747</v>
      </c>
      <c r="C50" s="5" t="n">
        <v>0</v>
      </c>
    </row>
    <row r="51">
      <c r="A51" s="4" t="inlineStr">
        <is>
          <t>Change in original fair value of contingent consideration</t>
        </is>
      </c>
      <c r="B51" s="5" t="n">
        <v>0</v>
      </c>
      <c r="C51" s="5" t="n">
        <v>276</v>
      </c>
    </row>
    <row r="52">
      <c r="A52" s="4" t="inlineStr">
        <is>
          <t>Issuance of common units for acquisitions</t>
        </is>
      </c>
      <c r="B52" s="5" t="n">
        <v>0</v>
      </c>
      <c r="C52" s="5" t="n">
        <v>2504</v>
      </c>
    </row>
    <row r="53">
      <c r="A53" s="4" t="inlineStr">
        <is>
          <t>Decrease in accrued distribution equivalent rights</t>
        </is>
      </c>
      <c r="B53" s="5" t="n">
        <v>-95</v>
      </c>
      <c r="C53" s="5" t="n">
        <v>-100</v>
      </c>
    </row>
    <row r="54">
      <c r="A54" s="4" t="inlineStr">
        <is>
          <t>Interest, net of capitalized interest</t>
        </is>
      </c>
      <c r="B54" s="6" t="n">
        <v>22565</v>
      </c>
      <c r="C54" s="6" t="n">
        <v>219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Details) $ in Thousands</t>
        </is>
      </c>
      <c r="B1" s="2" t="inlineStr">
        <is>
          <t>Jun. 30, 2020USD ($)</t>
        </is>
      </c>
    </row>
    <row r="2">
      <c r="A2" s="3" t="inlineStr">
        <is>
          <t>Minimum Purchase Commitments</t>
        </is>
      </c>
    </row>
    <row r="3">
      <c r="A3" s="4" t="inlineStr">
        <is>
          <t>Minimum purchase commitments, remainder of fiscal year</t>
        </is>
      </c>
      <c r="B3" s="6" t="n">
        <v>4570</v>
      </c>
    </row>
    <row r="4">
      <c r="A4" s="4" t="inlineStr">
        <is>
          <t>Minimum purchase commitments, due in second year</t>
        </is>
      </c>
      <c r="B4" s="5" t="n">
        <v>15737</v>
      </c>
    </row>
    <row r="5">
      <c r="A5" s="4" t="inlineStr">
        <is>
          <t>Minimum purchase commitments, due in third year</t>
        </is>
      </c>
      <c r="B5" s="5" t="n">
        <v>3425</v>
      </c>
    </row>
    <row r="6">
      <c r="A6" s="4" t="inlineStr">
        <is>
          <t>Minimum purchase commitments, due in fourth year</t>
        </is>
      </c>
      <c r="B6" s="5" t="n">
        <v>3295</v>
      </c>
    </row>
    <row r="7">
      <c r="A7" s="4" t="inlineStr">
        <is>
          <t>Minimum purchase commitments, due in fifth year</t>
        </is>
      </c>
      <c r="B7" s="5" t="n">
        <v>979</v>
      </c>
    </row>
    <row r="8">
      <c r="A8" s="4" t="inlineStr">
        <is>
          <t>Minimum purchase commitments, due thereafter</t>
        </is>
      </c>
      <c r="B8" s="5" t="n">
        <v>271</v>
      </c>
    </row>
    <row r="9">
      <c r="A9" s="4" t="inlineStr">
        <is>
          <t>Minimum purchase commitments</t>
        </is>
      </c>
      <c r="B9" s="6" t="n">
        <v>28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Narrative (Details) - USD ($) $ / shares in Units, $ in Thousands</t>
        </is>
      </c>
      <c r="B1" s="2" t="inlineStr">
        <is>
          <t>Jun. 05, 2020</t>
        </is>
      </c>
      <c r="C1" s="2" t="inlineStr">
        <is>
          <t>May 31, 2019</t>
        </is>
      </c>
      <c r="D1" s="2" t="inlineStr">
        <is>
          <t>May 07, 2019</t>
        </is>
      </c>
      <c r="E1" s="2" t="inlineStr">
        <is>
          <t>Jun. 30, 2020</t>
        </is>
      </c>
      <c r="F1" s="2" t="inlineStr">
        <is>
          <t>Jun. 30, 2019</t>
        </is>
      </c>
      <c r="G1" s="2" t="inlineStr">
        <is>
          <t>Jun. 30, 2020</t>
        </is>
      </c>
      <c r="H1" s="2" t="inlineStr">
        <is>
          <t>Jun. 30, 2019</t>
        </is>
      </c>
      <c r="I1" s="2" t="inlineStr">
        <is>
          <t>Jun. 30, 2020</t>
        </is>
      </c>
      <c r="J1" s="2" t="inlineStr">
        <is>
          <t>Jun. 08, 2019</t>
        </is>
      </c>
    </row>
    <row r="2">
      <c r="A2" s="3" t="inlineStr">
        <is>
          <t>Class of Stock [Line Items]</t>
        </is>
      </c>
    </row>
    <row r="3">
      <c r="A3" s="4" t="inlineStr">
        <is>
          <t>Number of common stock converted from common unit (shares)</t>
        </is>
      </c>
      <c r="C3" s="5" t="n">
        <v>1</v>
      </c>
    </row>
    <row r="4">
      <c r="A4" s="4" t="inlineStr">
        <is>
          <t>Percentage of common units converted to common stock (percent)</t>
        </is>
      </c>
      <c r="C4" s="4" t="inlineStr">
        <is>
          <t>100.00%</t>
        </is>
      </c>
    </row>
    <row r="5">
      <c r="A5" s="4" t="inlineStr">
        <is>
          <t>Total stock, shares authorized (shares)</t>
        </is>
      </c>
      <c r="C5" s="5" t="n">
        <v>600000000</v>
      </c>
    </row>
    <row r="6">
      <c r="A6" s="4" t="inlineStr">
        <is>
          <t>Common stock, shares authorized (shares)</t>
        </is>
      </c>
      <c r="C6" s="5" t="n">
        <v>500000000</v>
      </c>
      <c r="E6" s="5" t="n">
        <v>500000000</v>
      </c>
      <c r="G6" s="5" t="n">
        <v>500000000</v>
      </c>
      <c r="I6" s="5" t="n">
        <v>500000000</v>
      </c>
    </row>
    <row r="7">
      <c r="A7" s="4" t="inlineStr">
        <is>
          <t>Common stock, par value per share (is used per share)</t>
        </is>
      </c>
      <c r="C7" s="7" t="n">
        <v>0.01</v>
      </c>
      <c r="E7" s="7" t="n">
        <v>0.01</v>
      </c>
      <c r="G7" s="7" t="n">
        <v>0.01</v>
      </c>
      <c r="I7" s="7" t="n">
        <v>0.01</v>
      </c>
    </row>
    <row r="8">
      <c r="A8" s="4" t="inlineStr">
        <is>
          <t>Preferred stock, shares authorized (shares)</t>
        </is>
      </c>
      <c r="C8" s="5" t="n">
        <v>100000000</v>
      </c>
      <c r="E8" s="5" t="n">
        <v>100000000</v>
      </c>
      <c r="G8" s="5" t="n">
        <v>100000000</v>
      </c>
      <c r="I8" s="5" t="n">
        <v>100000000</v>
      </c>
    </row>
    <row r="9">
      <c r="A9" s="4" t="inlineStr">
        <is>
          <t>Preferred stock, par value per share (in usd per share)</t>
        </is>
      </c>
      <c r="C9" s="7" t="n">
        <v>0.01</v>
      </c>
      <c r="E9" s="7" t="n">
        <v>0.01</v>
      </c>
      <c r="G9" s="7" t="n">
        <v>0.01</v>
      </c>
      <c r="I9" s="7" t="n">
        <v>0.01</v>
      </c>
    </row>
    <row r="10">
      <c r="A10" s="4" t="inlineStr">
        <is>
          <t>Repurchase of common stock</t>
        </is>
      </c>
      <c r="F10" s="6" t="n">
        <v>3151</v>
      </c>
      <c r="H10" s="6" t="n">
        <v>3151</v>
      </c>
    </row>
    <row r="11">
      <c r="A11" s="4" t="inlineStr">
        <is>
          <t>Common Stock</t>
        </is>
      </c>
    </row>
    <row r="12">
      <c r="A12" s="3" t="inlineStr">
        <is>
          <t>Class of Stock [Line Items]</t>
        </is>
      </c>
    </row>
    <row r="13">
      <c r="A13" s="4" t="inlineStr">
        <is>
          <t>Return and retirement of common stock (in shares)</t>
        </is>
      </c>
      <c r="B13" s="5" t="n">
        <v>1279328</v>
      </c>
      <c r="E13" s="5" t="n">
        <v>1279328</v>
      </c>
      <c r="G13" s="5" t="n">
        <v>1279328</v>
      </c>
    </row>
    <row r="14">
      <c r="A14" s="4" t="inlineStr">
        <is>
          <t>Number of common stock repurchased (in shares)</t>
        </is>
      </c>
      <c r="F14" s="5" t="n">
        <v>1177731</v>
      </c>
      <c r="H14" s="5" t="n">
        <v>1177731</v>
      </c>
    </row>
    <row r="15">
      <c r="A15" s="4" t="inlineStr">
        <is>
          <t>Repurchase of common stock</t>
        </is>
      </c>
      <c r="F15" s="6" t="n">
        <v>12</v>
      </c>
      <c r="H15" s="6" t="n">
        <v>12</v>
      </c>
    </row>
    <row r="16">
      <c r="A16" s="4" t="inlineStr">
        <is>
          <t>June 2019 Stock Repurchase Program</t>
        </is>
      </c>
    </row>
    <row r="17">
      <c r="A17" s="3" t="inlineStr">
        <is>
          <t>Class of Stock [Line Items]</t>
        </is>
      </c>
    </row>
    <row r="18">
      <c r="A18" s="4" t="inlineStr">
        <is>
          <t>Repurchase of common stock, authorized amount</t>
        </is>
      </c>
      <c r="J18" s="6" t="n">
        <v>25000</v>
      </c>
    </row>
    <row r="19">
      <c r="A19" s="4" t="inlineStr">
        <is>
          <t>Number of common stock repurchased (in shares)</t>
        </is>
      </c>
      <c r="G19" s="5" t="n">
        <v>0</v>
      </c>
    </row>
    <row r="20">
      <c r="A20" s="4" t="inlineStr">
        <is>
          <t>Repurchase of common stock, average price including commissions</t>
        </is>
      </c>
      <c r="F20" s="7" t="n">
        <v>2.67</v>
      </c>
      <c r="H20" s="7" t="n">
        <v>2.67</v>
      </c>
    </row>
    <row r="21">
      <c r="A21" s="4" t="inlineStr">
        <is>
          <t>Repurchase of common stock</t>
        </is>
      </c>
      <c r="F21" s="6" t="n">
        <v>3151</v>
      </c>
      <c r="H21" s="6" t="n">
        <v>3151</v>
      </c>
      <c r="I21" s="6" t="n">
        <v>3400</v>
      </c>
    </row>
    <row r="22">
      <c r="A22" s="4" t="inlineStr">
        <is>
          <t>June 2019 Stock Repurchase Program | Common Stock</t>
        </is>
      </c>
    </row>
    <row r="23">
      <c r="A23" s="3" t="inlineStr">
        <is>
          <t>Class of Stock [Line Items]</t>
        </is>
      </c>
    </row>
    <row r="24">
      <c r="A24" s="4" t="inlineStr">
        <is>
          <t>Number of common stock repurchased (in shares)</t>
        </is>
      </c>
      <c r="E24" s="5" t="n">
        <v>0</v>
      </c>
      <c r="F24" s="5" t="n">
        <v>1177731</v>
      </c>
      <c r="H24" s="5" t="n">
        <v>1177731</v>
      </c>
      <c r="I24" s="5" t="n">
        <v>1526384</v>
      </c>
    </row>
    <row r="25">
      <c r="A25" s="4" t="inlineStr">
        <is>
          <t>Common Units | Proppant Logistics LLC</t>
        </is>
      </c>
    </row>
    <row r="26">
      <c r="A26" s="3" t="inlineStr">
        <is>
          <t>Class of Stock [Line Items]</t>
        </is>
      </c>
    </row>
    <row r="27">
      <c r="A27" s="4" t="inlineStr">
        <is>
          <t>Issuance of common units for a business acquisition (in units)</t>
        </is>
      </c>
      <c r="D27" s="5" t="n">
        <v>6956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Hi-Crush Inc. Long Term Incentive Plan</t>
        </is>
      </c>
    </row>
    <row r="4">
      <c r="A4" s="3" t="inlineStr">
        <is>
          <t>Antidilutive Securities Excluded from Computation of Earnings Per Share [Line Items]</t>
        </is>
      </c>
    </row>
    <row r="5">
      <c r="A5" s="4" t="inlineStr">
        <is>
          <t>Awards granted and outstanding excluded from diluted earnings per share calculation (in shares)</t>
        </is>
      </c>
      <c r="B5" s="5" t="n">
        <v>1044166</v>
      </c>
      <c r="C5" s="5" t="n">
        <v>2512258</v>
      </c>
      <c r="D5" s="5" t="n">
        <v>1044166</v>
      </c>
      <c r="E5" s="5" t="n">
        <v>25122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26014</v>
      </c>
      <c r="C4" s="6" t="n">
        <v>-117484</v>
      </c>
      <c r="D4" s="6" t="n">
        <v>-172936</v>
      </c>
      <c r="E4" s="6" t="n">
        <v>-123691</v>
      </c>
    </row>
    <row r="5">
      <c r="A5" s="4" t="inlineStr">
        <is>
          <t>Weighted average number of shares outstanding, basic (in shares)</t>
        </is>
      </c>
      <c r="B5" s="5" t="n">
        <v>100630069</v>
      </c>
      <c r="C5" s="5" t="n">
        <v>101312754</v>
      </c>
      <c r="D5" s="5" t="n">
        <v>100732634</v>
      </c>
      <c r="E5" s="5" t="n">
        <v>101165914</v>
      </c>
    </row>
    <row r="6">
      <c r="A6" s="4" t="inlineStr">
        <is>
          <t>Weighted average potentially dilutive common shares outstanding (in shares)</t>
        </is>
      </c>
      <c r="B6" s="5" t="n">
        <v>0</v>
      </c>
      <c r="C6" s="5" t="n">
        <v>0</v>
      </c>
      <c r="D6" s="5" t="n">
        <v>0</v>
      </c>
      <c r="E6" s="5" t="n">
        <v>0</v>
      </c>
    </row>
    <row r="7">
      <c r="A7" s="4" t="inlineStr">
        <is>
          <t>Weighted average number of shares outstanding, diluted (in shares)</t>
        </is>
      </c>
      <c r="B7" s="5" t="n">
        <v>100630069</v>
      </c>
      <c r="C7" s="5" t="n">
        <v>101312754</v>
      </c>
      <c r="D7" s="5" t="n">
        <v>100732634</v>
      </c>
      <c r="E7" s="5" t="n">
        <v>101165914</v>
      </c>
    </row>
    <row r="8">
      <c r="A8" s="4" t="inlineStr">
        <is>
          <t>Loss per share - basic (usd per share)</t>
        </is>
      </c>
      <c r="B8" s="7" t="n">
        <v>-0.26</v>
      </c>
      <c r="C8" s="7" t="n">
        <v>-1.16</v>
      </c>
      <c r="D8" s="7" t="n">
        <v>-1.72</v>
      </c>
      <c r="E8" s="7" t="n">
        <v>-1.22</v>
      </c>
    </row>
    <row r="9">
      <c r="A9" s="4" t="inlineStr">
        <is>
          <t>Loss per share - diluted (usd per share)</t>
        </is>
      </c>
      <c r="B9" s="7" t="n">
        <v>-0.26</v>
      </c>
      <c r="C9" s="7" t="n">
        <v>-1.16</v>
      </c>
      <c r="D9" s="7" t="n">
        <v>-1.72</v>
      </c>
      <c r="E9" s="7" t="n">
        <v>-1.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s>
  <sheetData>
    <row r="1">
      <c r="A1" s="1" t="inlineStr">
        <is>
          <t>Stock-Based Compensation - Narrative (Details) - Hi-Crush Inc. Long Term Incentive Plan - USD ($) $ in Thousands</t>
        </is>
      </c>
      <c r="B1" s="2" t="inlineStr">
        <is>
          <t>Jul. 10, 2020</t>
        </is>
      </c>
      <c r="C1" s="2" t="inlineStr">
        <is>
          <t>Jun. 30, 2020</t>
        </is>
      </c>
      <c r="D1" s="2" t="inlineStr">
        <is>
          <t>May 31, 2019</t>
        </is>
      </c>
    </row>
    <row r="2">
      <c r="A2" s="4" t="inlineStr">
        <is>
          <t>Common Stock</t>
        </is>
      </c>
    </row>
    <row r="3">
      <c r="A3" s="3" t="inlineStr">
        <is>
          <t>Class of Stock [Line Items]</t>
        </is>
      </c>
    </row>
    <row r="4">
      <c r="A4" s="4" t="inlineStr">
        <is>
          <t>Number of common stock authorized under the Plan</t>
        </is>
      </c>
      <c r="D4" s="5" t="n">
        <v>8731053</v>
      </c>
    </row>
    <row r="5">
      <c r="A5" s="4" t="inlineStr">
        <is>
          <t>Performance Share Units</t>
        </is>
      </c>
    </row>
    <row r="6">
      <c r="A6" s="3" t="inlineStr">
        <is>
          <t>Class of Stock [Line Items]</t>
        </is>
      </c>
    </row>
    <row r="7">
      <c r="A7" s="4" t="inlineStr">
        <is>
          <t>Total compensation expense not yet recognized</t>
        </is>
      </c>
      <c r="C7" s="6" t="n">
        <v>695</v>
      </c>
    </row>
    <row r="8">
      <c r="A8" s="4" t="inlineStr">
        <is>
          <t>Weighted average remaining service period</t>
        </is>
      </c>
      <c r="C8" s="4" t="inlineStr">
        <is>
          <t>1 year 6 months</t>
        </is>
      </c>
    </row>
    <row r="9">
      <c r="A9" s="4" t="inlineStr">
        <is>
          <t>Forfeited units</t>
        </is>
      </c>
      <c r="C9" s="5" t="n">
        <v>143158</v>
      </c>
    </row>
    <row r="10">
      <c r="A10" s="4" t="inlineStr">
        <is>
          <t>Performance Share Units | Subsequent Event</t>
        </is>
      </c>
    </row>
    <row r="11">
      <c r="A11" s="3" t="inlineStr">
        <is>
          <t>Class of Stock [Line Items]</t>
        </is>
      </c>
    </row>
    <row r="12">
      <c r="A12" s="4" t="inlineStr">
        <is>
          <t>Forfeited units</t>
        </is>
      </c>
      <c r="B12" s="5" t="n">
        <v>306424</v>
      </c>
    </row>
    <row r="13">
      <c r="A13" s="4" t="inlineStr">
        <is>
          <t>Restricted Stock Units</t>
        </is>
      </c>
    </row>
    <row r="14">
      <c r="A14" s="3" t="inlineStr">
        <is>
          <t>Class of Stock [Line Items]</t>
        </is>
      </c>
    </row>
    <row r="15">
      <c r="A15" s="4" t="inlineStr">
        <is>
          <t>Total compensation expense not yet recognized</t>
        </is>
      </c>
      <c r="C15" s="6" t="n">
        <v>1764</v>
      </c>
    </row>
    <row r="16">
      <c r="A16" s="4" t="inlineStr">
        <is>
          <t>Weighted average remaining service period</t>
        </is>
      </c>
      <c r="C16" s="4" t="inlineStr">
        <is>
          <t>1 year 3 months 18 days</t>
        </is>
      </c>
    </row>
    <row r="17">
      <c r="A17" s="4" t="inlineStr">
        <is>
          <t>Forfeited units</t>
        </is>
      </c>
      <c r="C17" s="5" t="n">
        <v>119122</v>
      </c>
    </row>
    <row r="18">
      <c r="A18" s="4" t="inlineStr">
        <is>
          <t>Restricted Stock Units | Subsequent Event</t>
        </is>
      </c>
    </row>
    <row r="19">
      <c r="A19" s="3" t="inlineStr">
        <is>
          <t>Class of Stock [Line Items]</t>
        </is>
      </c>
    </row>
    <row r="20">
      <c r="A20" s="4" t="inlineStr">
        <is>
          <t>Forfeited units</t>
        </is>
      </c>
      <c r="B20" s="5" t="n">
        <v>4325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Phantom Units (Details) - Hi-Crush Inc. Long Term Incentive Plan - Performance Share Units</t>
        </is>
      </c>
      <c r="B1" s="2" t="inlineStr">
        <is>
          <t>6 Months Ended</t>
        </is>
      </c>
    </row>
    <row r="2">
      <c r="B2" s="2" t="inlineStr">
        <is>
          <t>Jun. 30, 2020$ / sharesshares</t>
        </is>
      </c>
    </row>
    <row r="3">
      <c r="A3" s="3" t="inlineStr">
        <is>
          <t>Performance Stock Units</t>
        </is>
      </c>
    </row>
    <row r="4">
      <c r="A4" s="4" t="inlineStr">
        <is>
          <t>Outstanding units at beginning of period | shares</t>
        </is>
      </c>
      <c r="B4" s="5" t="n">
        <v>567254</v>
      </c>
    </row>
    <row r="5">
      <c r="A5" s="4" t="inlineStr">
        <is>
          <t>Vested units | shares</t>
        </is>
      </c>
      <c r="B5" s="5" t="n">
        <v>-117672</v>
      </c>
    </row>
    <row r="6">
      <c r="A6" s="4" t="inlineStr">
        <is>
          <t>Forfeited units | shares</t>
        </is>
      </c>
      <c r="B6" s="5" t="n">
        <v>-143158</v>
      </c>
    </row>
    <row r="7">
      <c r="A7" s="4" t="inlineStr">
        <is>
          <t>Outstanding units at end of period | shares</t>
        </is>
      </c>
      <c r="B7" s="5" t="n">
        <v>306424</v>
      </c>
    </row>
    <row r="8">
      <c r="A8" s="3" t="inlineStr">
        <is>
          <t>Grant Date Weighted-Average Fair Value per PSU</t>
        </is>
      </c>
    </row>
    <row r="9">
      <c r="A9" s="4" t="inlineStr">
        <is>
          <t>Outstanding units at beginning of period (usd per unit) | $ / shares</t>
        </is>
      </c>
      <c r="B9" s="7" t="n">
        <v>4.56</v>
      </c>
    </row>
    <row r="10">
      <c r="A10" s="4" t="inlineStr">
        <is>
          <t>Vested (usd per unit) | $ / shares</t>
        </is>
      </c>
      <c r="B10" s="8" t="n">
        <v>6.59</v>
      </c>
    </row>
    <row r="11">
      <c r="A11" s="4" t="inlineStr">
        <is>
          <t>Forfeited (usd per unit) | $ / shares</t>
        </is>
      </c>
      <c r="B11" s="8" t="n">
        <v>5.1</v>
      </c>
    </row>
    <row r="12">
      <c r="A12" s="4" t="inlineStr">
        <is>
          <t>Outstanding units at end of period (usd per unit) | $ / shares</t>
        </is>
      </c>
      <c r="B12" s="7" t="n">
        <v>3.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Hi-Crush Inc. Long Term Incentive Plan - Restricted Stock Units</t>
        </is>
      </c>
      <c r="B1" s="2" t="inlineStr">
        <is>
          <t>6 Months Ended</t>
        </is>
      </c>
    </row>
    <row r="2">
      <c r="B2" s="2" t="inlineStr">
        <is>
          <t>Jun. 30, 2020$ / sharesshares</t>
        </is>
      </c>
    </row>
    <row r="3">
      <c r="A3" s="3" t="inlineStr">
        <is>
          <t>Restricted Stock Units</t>
        </is>
      </c>
    </row>
    <row r="4">
      <c r="A4" s="4" t="inlineStr">
        <is>
          <t>Outstanding units at beginning of period | shares</t>
        </is>
      </c>
      <c r="B4" s="5" t="n">
        <v>1219712</v>
      </c>
    </row>
    <row r="5">
      <c r="A5" s="4" t="inlineStr">
        <is>
          <t>Vested units | shares</t>
        </is>
      </c>
      <c r="B5" s="5" t="n">
        <v>-362848</v>
      </c>
    </row>
    <row r="6">
      <c r="A6" s="4" t="inlineStr">
        <is>
          <t>Forfeited units | shares</t>
        </is>
      </c>
      <c r="B6" s="5" t="n">
        <v>-119122</v>
      </c>
    </row>
    <row r="7">
      <c r="A7" s="4" t="inlineStr">
        <is>
          <t>Outstanding units at end of period | shares</t>
        </is>
      </c>
      <c r="B7" s="5" t="n">
        <v>737742</v>
      </c>
    </row>
    <row r="8">
      <c r="A8" s="3" t="inlineStr">
        <is>
          <t>Grant Date Weighted-Average Fair Value per RSU</t>
        </is>
      </c>
    </row>
    <row r="9">
      <c r="A9" s="4" t="inlineStr">
        <is>
          <t>Outstanding units at beginning of period (usd per unit) | $ / shares</t>
        </is>
      </c>
      <c r="B9" s="7" t="n">
        <v>6.47</v>
      </c>
    </row>
    <row r="10">
      <c r="A10" s="4" t="inlineStr">
        <is>
          <t>Vested (usd per unit) | $ / shares</t>
        </is>
      </c>
      <c r="B10" s="8" t="n">
        <v>7.9</v>
      </c>
    </row>
    <row r="11">
      <c r="A11" s="4" t="inlineStr">
        <is>
          <t>Forfeited (usd per unit) | $ / shares</t>
        </is>
      </c>
      <c r="B11" s="8" t="n">
        <v>5.16</v>
      </c>
    </row>
    <row r="12">
      <c r="A12" s="4" t="inlineStr">
        <is>
          <t>Outstanding units at end of period (usd per unit) | $ / shares</t>
        </is>
      </c>
      <c r="B12" s="7" t="n">
        <v>5.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Expense [Line Items]</t>
        </is>
      </c>
    </row>
    <row r="4">
      <c r="A4" s="4" t="inlineStr">
        <is>
          <t>Total compensation expense</t>
        </is>
      </c>
      <c r="B4" s="6" t="n">
        <v>837</v>
      </c>
      <c r="C4" s="6" t="n">
        <v>1904</v>
      </c>
      <c r="D4" s="6" t="n">
        <v>1690</v>
      </c>
      <c r="E4" s="6" t="n">
        <v>3482</v>
      </c>
    </row>
    <row r="5">
      <c r="A5" s="4" t="inlineStr">
        <is>
          <t>Performance Share Units</t>
        </is>
      </c>
    </row>
    <row r="6">
      <c r="A6" s="3" t="inlineStr">
        <is>
          <t>Compensation Expense [Line Items]</t>
        </is>
      </c>
    </row>
    <row r="7">
      <c r="A7" s="4" t="inlineStr">
        <is>
          <t>Total compensation expense</t>
        </is>
      </c>
      <c r="B7" s="5" t="n">
        <v>116</v>
      </c>
      <c r="C7" s="5" t="n">
        <v>277</v>
      </c>
      <c r="D7" s="5" t="n">
        <v>232</v>
      </c>
      <c r="E7" s="5" t="n">
        <v>536</v>
      </c>
    </row>
    <row r="8">
      <c r="A8" s="4" t="inlineStr">
        <is>
          <t>Restricted Stock Units</t>
        </is>
      </c>
    </row>
    <row r="9">
      <c r="A9" s="3" t="inlineStr">
        <is>
          <t>Compensation Expense [Line Items]</t>
        </is>
      </c>
    </row>
    <row r="10">
      <c r="A10" s="4" t="inlineStr">
        <is>
          <t>Total compensation expense</t>
        </is>
      </c>
      <c r="B10" s="5" t="n">
        <v>721</v>
      </c>
      <c r="C10" s="5" t="n">
        <v>1566</v>
      </c>
      <c r="D10" s="5" t="n">
        <v>1458</v>
      </c>
      <c r="E10" s="5" t="n">
        <v>2823</v>
      </c>
    </row>
    <row r="11">
      <c r="A11" s="4" t="inlineStr">
        <is>
          <t>Director stock grants</t>
        </is>
      </c>
    </row>
    <row r="12">
      <c r="A12" s="3" t="inlineStr">
        <is>
          <t>Compensation Expense [Line Items]</t>
        </is>
      </c>
    </row>
    <row r="13">
      <c r="A13" s="4" t="inlineStr">
        <is>
          <t>Total compensation expense</t>
        </is>
      </c>
      <c r="B13" s="6" t="n">
        <v>0</v>
      </c>
      <c r="C13" s="6" t="n">
        <v>61</v>
      </c>
      <c r="D13" s="6" t="n">
        <v>0</v>
      </c>
      <c r="E13" s="6" t="n">
        <v>1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Revenues - Narrative (Details) - USD ($) $ in Thousands</t>
        </is>
      </c>
      <c r="B1" s="2" t="inlineStr">
        <is>
          <t>6 Months Ended</t>
        </is>
      </c>
    </row>
    <row r="2">
      <c r="B2" s="2" t="inlineStr">
        <is>
          <t>Jun. 30, 2020</t>
        </is>
      </c>
      <c r="C2" s="2" t="inlineStr">
        <is>
          <t>Dec. 31, 2019</t>
        </is>
      </c>
    </row>
    <row r="3">
      <c r="A3" s="3" t="inlineStr">
        <is>
          <t>Disaggregation of Revenue [Line Items]</t>
        </is>
      </c>
    </row>
    <row r="4">
      <c r="A4" s="4" t="inlineStr">
        <is>
          <t>Deferred revenues</t>
        </is>
      </c>
      <c r="B4" s="6" t="n">
        <v>18192</v>
      </c>
      <c r="C4" s="6" t="n">
        <v>26028</v>
      </c>
    </row>
    <row r="5">
      <c r="A5" s="4" t="inlineStr">
        <is>
          <t>Expected period to recognize deferred revenues over</t>
        </is>
      </c>
      <c r="B5" s="4" t="inlineStr">
        <is>
          <t>2 years 3 months 18 days</t>
        </is>
      </c>
    </row>
    <row r="6">
      <c r="A6" s="4" t="inlineStr">
        <is>
          <t>Minimum</t>
        </is>
      </c>
    </row>
    <row r="7">
      <c r="A7" s="3" t="inlineStr">
        <is>
          <t>Disaggregation of Revenue [Line Items]</t>
        </is>
      </c>
    </row>
    <row r="8">
      <c r="A8" s="4" t="inlineStr">
        <is>
          <t>Long-term Supply Agreements, expiration year</t>
        </is>
      </c>
      <c r="B8" s="4" t="inlineStr">
        <is>
          <t>2020</t>
        </is>
      </c>
    </row>
    <row r="9">
      <c r="A9" s="4" t="inlineStr">
        <is>
          <t>Maximum</t>
        </is>
      </c>
    </row>
    <row r="10">
      <c r="A10" s="3" t="inlineStr">
        <is>
          <t>Disaggregation of Revenue [Line Items]</t>
        </is>
      </c>
    </row>
    <row r="11">
      <c r="A11" s="4" t="inlineStr">
        <is>
          <t>Long-term Supply Agreements, expiration year</t>
        </is>
      </c>
      <c r="B11" s="4" t="inlineStr">
        <is>
          <t>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Contractual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54005</v>
      </c>
      <c r="C4" s="6" t="n">
        <v>178001</v>
      </c>
      <c r="D4" s="6" t="n">
        <v>200418</v>
      </c>
      <c r="E4" s="6" t="n">
        <v>337911</v>
      </c>
    </row>
    <row r="5">
      <c r="A5" s="4" t="inlineStr">
        <is>
          <t>Frac sand sales revenues</t>
        </is>
      </c>
    </row>
    <row r="6">
      <c r="A6" s="3" t="inlineStr">
        <is>
          <t>Disaggregation of Revenue [Line Items]</t>
        </is>
      </c>
    </row>
    <row r="7">
      <c r="A7" s="4" t="inlineStr">
        <is>
          <t>Total revenues</t>
        </is>
      </c>
      <c r="B7" s="5" t="n">
        <v>35145</v>
      </c>
      <c r="C7" s="5" t="n">
        <v>125884</v>
      </c>
      <c r="D7" s="5" t="n">
        <v>120863</v>
      </c>
      <c r="E7" s="5" t="n">
        <v>240975</v>
      </c>
    </row>
    <row r="8">
      <c r="A8" s="4" t="inlineStr">
        <is>
          <t>Sales to contract customers</t>
        </is>
      </c>
    </row>
    <row r="9">
      <c r="A9" s="3" t="inlineStr">
        <is>
          <t>Disaggregation of Revenue [Line Items]</t>
        </is>
      </c>
    </row>
    <row r="10">
      <c r="A10" s="4" t="inlineStr">
        <is>
          <t>Total revenues</t>
        </is>
      </c>
      <c r="B10" s="5" t="n">
        <v>22302</v>
      </c>
      <c r="C10" s="5" t="n">
        <v>87226</v>
      </c>
      <c r="D10" s="5" t="n">
        <v>78760</v>
      </c>
      <c r="E10" s="5" t="n">
        <v>167290</v>
      </c>
    </row>
    <row r="11">
      <c r="A11" s="4" t="inlineStr">
        <is>
          <t>Spot sales</t>
        </is>
      </c>
    </row>
    <row r="12">
      <c r="A12" s="3" t="inlineStr">
        <is>
          <t>Disaggregation of Revenue [Line Items]</t>
        </is>
      </c>
    </row>
    <row r="13">
      <c r="A13" s="4" t="inlineStr">
        <is>
          <t>Total revenues</t>
        </is>
      </c>
      <c r="B13" s="5" t="n">
        <v>12843</v>
      </c>
      <c r="C13" s="5" t="n">
        <v>38658</v>
      </c>
      <c r="D13" s="5" t="n">
        <v>42103</v>
      </c>
      <c r="E13" s="5" t="n">
        <v>73685</v>
      </c>
    </row>
    <row r="14">
      <c r="A14" s="4" t="inlineStr">
        <is>
          <t>Other revenues</t>
        </is>
      </c>
    </row>
    <row r="15">
      <c r="A15" s="3" t="inlineStr">
        <is>
          <t>Disaggregation of Revenue [Line Items]</t>
        </is>
      </c>
    </row>
    <row r="16">
      <c r="A16" s="4" t="inlineStr">
        <is>
          <t>Total revenues</t>
        </is>
      </c>
      <c r="B16" s="6" t="n">
        <v>18860</v>
      </c>
      <c r="C16" s="6" t="n">
        <v>52117</v>
      </c>
      <c r="D16" s="6" t="n">
        <v>79555</v>
      </c>
      <c r="E16" s="6" t="n">
        <v>969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13" customWidth="1" min="5" max="5"/>
    <col width="27" customWidth="1" min="6" max="6"/>
    <col width="17" customWidth="1" min="7" max="7"/>
    <col width="46" customWidth="1" min="8" max="8"/>
  </cols>
  <sheetData>
    <row r="1">
      <c r="A1" s="1" t="inlineStr">
        <is>
          <t>Condensed Consolidated Statement of Changes in Equity (Unaudited) - USD ($) $ in Thousands</t>
        </is>
      </c>
      <c r="B1" s="2" t="inlineStr">
        <is>
          <t>Total</t>
        </is>
      </c>
      <c r="C1" s="2" t="inlineStr">
        <is>
          <t>Limited Partner Capital</t>
        </is>
      </c>
      <c r="D1" s="2" t="inlineStr">
        <is>
          <t>Accumulated Other Comprehensive Income (Loss)</t>
        </is>
      </c>
      <c r="E1" s="2" t="inlineStr">
        <is>
          <t>Common Stock</t>
        </is>
      </c>
      <c r="F1" s="2" t="inlineStr">
        <is>
          <t>Additional Paid-In Capital</t>
        </is>
      </c>
      <c r="G1" s="2" t="inlineStr">
        <is>
          <t>Retained Deficit</t>
        </is>
      </c>
      <c r="H1" s="2" t="inlineStr">
        <is>
          <t>Accumulated Other Comprehensive Income (Loss)</t>
        </is>
      </c>
    </row>
    <row r="2">
      <c r="A2" s="4" t="inlineStr">
        <is>
          <t>Partners' Capital, beginning balance at Dec. 31, 2018</t>
        </is>
      </c>
      <c r="B2" s="6" t="n">
        <v>807247</v>
      </c>
      <c r="C2" s="6" t="n">
        <v>811477</v>
      </c>
      <c r="D2" s="6" t="n">
        <v>-4230</v>
      </c>
    </row>
    <row r="3">
      <c r="A3" s="3" t="inlineStr">
        <is>
          <t>Increase (Decrease) in Partners' Capital</t>
        </is>
      </c>
    </row>
    <row r="4">
      <c r="A4" s="4" t="inlineStr">
        <is>
          <t>Issuance of common units for business acquisition</t>
        </is>
      </c>
      <c r="B4" s="5" t="n">
        <v>2504</v>
      </c>
      <c r="C4" s="5" t="n">
        <v>2504</v>
      </c>
    </row>
    <row r="5">
      <c r="A5" s="4" t="inlineStr">
        <is>
          <t>Issuance of common shares to directors</t>
        </is>
      </c>
      <c r="B5" s="5" t="n">
        <v>246</v>
      </c>
      <c r="C5" s="5" t="n">
        <v>246</v>
      </c>
    </row>
    <row r="6">
      <c r="A6" s="4" t="inlineStr">
        <is>
          <t>Repurchase of common stock (in shares)</t>
        </is>
      </c>
      <c r="E6" s="5" t="n">
        <v>-1177731</v>
      </c>
    </row>
    <row r="7">
      <c r="A7" s="4" t="inlineStr">
        <is>
          <t>Repurchase of common stock</t>
        </is>
      </c>
      <c r="B7" s="5" t="n">
        <v>-3151</v>
      </c>
      <c r="C7" s="5" t="n">
        <v>0</v>
      </c>
      <c r="E7" s="6" t="n">
        <v>-12</v>
      </c>
      <c r="F7" s="6" t="n">
        <v>-3139</v>
      </c>
    </row>
    <row r="8">
      <c r="A8" s="4" t="inlineStr">
        <is>
          <t>Stock-based compensation expense</t>
        </is>
      </c>
      <c r="B8" s="5" t="n">
        <v>3359</v>
      </c>
      <c r="F8" s="5" t="n">
        <v>618</v>
      </c>
    </row>
    <row r="9">
      <c r="A9" s="4" t="inlineStr">
        <is>
          <t>Stock-based compensation expense</t>
        </is>
      </c>
      <c r="C9" s="5" t="n">
        <v>2741</v>
      </c>
    </row>
    <row r="10">
      <c r="A10" s="4" t="inlineStr">
        <is>
          <t>Shares vested under stock-based compensation plan (in shares)</t>
        </is>
      </c>
      <c r="E10" s="5" t="n">
        <v>9616</v>
      </c>
    </row>
    <row r="11">
      <c r="A11" s="4" t="inlineStr">
        <is>
          <t>Shares vested under stock-based compensation plan</t>
        </is>
      </c>
      <c r="E11" s="6" t="n">
        <v>0</v>
      </c>
    </row>
    <row r="12">
      <c r="A12" s="4" t="inlineStr">
        <is>
          <t>Forfeiture of distribution equivalent rights</t>
        </is>
      </c>
      <c r="B12" s="5" t="n">
        <v>100</v>
      </c>
      <c r="C12" s="5" t="n">
        <v>94</v>
      </c>
      <c r="F12" s="5" t="n">
        <v>6</v>
      </c>
    </row>
    <row r="13">
      <c r="A13" s="4" t="inlineStr">
        <is>
          <t>Reclassification of equity resulting from conversion to a corporation (in shares)</t>
        </is>
      </c>
      <c r="E13" s="5" t="n">
        <v>101801372</v>
      </c>
    </row>
    <row r="14">
      <c r="A14" s="4" t="inlineStr">
        <is>
          <t>Reclassification of equity resulting from conversion to a corporation</t>
        </is>
      </c>
      <c r="C14" s="5" t="n">
        <v>-806904</v>
      </c>
      <c r="E14" s="6" t="n">
        <v>1018</v>
      </c>
      <c r="F14" s="5" t="n">
        <v>805886</v>
      </c>
    </row>
    <row r="15">
      <c r="A15" s="4" t="inlineStr">
        <is>
          <t>Other comprehensive income (loss)</t>
        </is>
      </c>
      <c r="B15" s="5" t="n">
        <v>2371</v>
      </c>
    </row>
    <row r="16">
      <c r="A16" s="4" t="inlineStr">
        <is>
          <t>Net loss</t>
        </is>
      </c>
      <c r="B16" s="5" t="n">
        <v>-123691</v>
      </c>
      <c r="C16" s="5" t="n">
        <v>-10158</v>
      </c>
      <c r="G16" s="6" t="n">
        <v>-113533</v>
      </c>
    </row>
    <row r="17">
      <c r="A17" s="4" t="inlineStr">
        <is>
          <t>Stockholders' Equity, ending balance at Jun. 30, 2019</t>
        </is>
      </c>
      <c r="B17" s="5" t="n">
        <v>688985</v>
      </c>
      <c r="E17" s="6" t="n">
        <v>1006</v>
      </c>
      <c r="F17" s="5" t="n">
        <v>803371</v>
      </c>
      <c r="G17" s="5" t="n">
        <v>-113533</v>
      </c>
      <c r="H17" s="6" t="n">
        <v>-1859</v>
      </c>
    </row>
    <row r="18">
      <c r="A18" s="4" t="inlineStr">
        <is>
          <t>Common stock, shares outstanding, ending balance (in shares) at Jun. 30, 2019</t>
        </is>
      </c>
      <c r="E18" s="5" t="n">
        <v>100633257</v>
      </c>
    </row>
    <row r="19">
      <c r="A19" s="4" t="inlineStr">
        <is>
          <t>Partners' Capital, beginning balance at Mar. 31, 2019</t>
        </is>
      </c>
      <c r="B19" s="5" t="n">
        <v>804642</v>
      </c>
      <c r="C19" s="5" t="n">
        <v>807148</v>
      </c>
      <c r="D19" s="5" t="n">
        <v>-2506</v>
      </c>
    </row>
    <row r="20">
      <c r="A20" s="3" t="inlineStr">
        <is>
          <t>Increase (Decrease) in Partners' Capital</t>
        </is>
      </c>
    </row>
    <row r="21">
      <c r="A21" s="4" t="inlineStr">
        <is>
          <t>Issuance of common units for business acquisition</t>
        </is>
      </c>
      <c r="B21" s="5" t="n">
        <v>2504</v>
      </c>
      <c r="C21" s="5" t="n">
        <v>2504</v>
      </c>
    </row>
    <row r="22">
      <c r="A22" s="4" t="inlineStr">
        <is>
          <t>Repurchase of common stock (in shares)</t>
        </is>
      </c>
      <c r="E22" s="5" t="n">
        <v>-1177731</v>
      </c>
    </row>
    <row r="23">
      <c r="A23" s="4" t="inlineStr">
        <is>
          <t>Repurchase of common stock</t>
        </is>
      </c>
      <c r="B23" s="5" t="n">
        <v>-3151</v>
      </c>
      <c r="E23" s="6" t="n">
        <v>-12</v>
      </c>
      <c r="F23" s="5" t="n">
        <v>-3139</v>
      </c>
    </row>
    <row r="24">
      <c r="A24" s="4" t="inlineStr">
        <is>
          <t>Stock-based compensation expense</t>
        </is>
      </c>
      <c r="B24" s="5" t="n">
        <v>1843</v>
      </c>
      <c r="F24" s="5" t="n">
        <v>618</v>
      </c>
    </row>
    <row r="25">
      <c r="A25" s="4" t="inlineStr">
        <is>
          <t>Stock-based compensation expense</t>
        </is>
      </c>
      <c r="C25" s="5" t="n">
        <v>1225</v>
      </c>
    </row>
    <row r="26">
      <c r="A26" s="4" t="inlineStr">
        <is>
          <t>Shares vested under stock-based compensation plan (in shares)</t>
        </is>
      </c>
      <c r="E26" s="5" t="n">
        <v>9616</v>
      </c>
    </row>
    <row r="27">
      <c r="A27" s="4" t="inlineStr">
        <is>
          <t>Shares vested under stock-based compensation plan</t>
        </is>
      </c>
      <c r="E27" s="6" t="n">
        <v>0</v>
      </c>
    </row>
    <row r="28">
      <c r="A28" s="4" t="inlineStr">
        <is>
          <t>Forfeiture of distribution equivalent rights</t>
        </is>
      </c>
      <c r="B28" s="5" t="n">
        <v>-16</v>
      </c>
      <c r="C28" s="5" t="n">
        <v>-22</v>
      </c>
      <c r="F28" s="5" t="n">
        <v>6</v>
      </c>
    </row>
    <row r="29">
      <c r="A29" s="4" t="inlineStr">
        <is>
          <t>Reclassification of equity resulting from conversion to a corporation (in shares)</t>
        </is>
      </c>
      <c r="E29" s="5" t="n">
        <v>101801372</v>
      </c>
    </row>
    <row r="30">
      <c r="A30" s="4" t="inlineStr">
        <is>
          <t>Reclassification of equity resulting from conversion to a corporation</t>
        </is>
      </c>
      <c r="C30" s="5" t="n">
        <v>-806904</v>
      </c>
      <c r="E30" s="6" t="n">
        <v>1018</v>
      </c>
      <c r="F30" s="5" t="n">
        <v>805886</v>
      </c>
    </row>
    <row r="31">
      <c r="A31" s="4" t="inlineStr">
        <is>
          <t>Other comprehensive income (loss)</t>
        </is>
      </c>
      <c r="B31" s="5" t="n">
        <v>647</v>
      </c>
    </row>
    <row r="32">
      <c r="A32" s="4" t="inlineStr">
        <is>
          <t>Net loss</t>
        </is>
      </c>
      <c r="B32" s="5" t="n">
        <v>-117484</v>
      </c>
      <c r="C32" s="6" t="n">
        <v>-3951</v>
      </c>
      <c r="G32" s="5" t="n">
        <v>-113533</v>
      </c>
    </row>
    <row r="33">
      <c r="A33" s="4" t="inlineStr">
        <is>
          <t>Stockholders' Equity, ending balance at Jun. 30, 2019</t>
        </is>
      </c>
      <c r="B33" s="5" t="n">
        <v>688985</v>
      </c>
      <c r="E33" s="6" t="n">
        <v>1006</v>
      </c>
      <c r="F33" s="5" t="n">
        <v>803371</v>
      </c>
      <c r="G33" s="5" t="n">
        <v>-113533</v>
      </c>
      <c r="H33" s="5" t="n">
        <v>-1859</v>
      </c>
    </row>
    <row r="34">
      <c r="A34" s="4" t="inlineStr">
        <is>
          <t>Common stock, shares outstanding, ending balance (in shares) at Jun. 30, 2019</t>
        </is>
      </c>
      <c r="E34" s="5" t="n">
        <v>100633257</v>
      </c>
    </row>
    <row r="35">
      <c r="A35" s="4" t="inlineStr">
        <is>
          <t>Stockholders' Equity, beginning balance at Dec. 31, 2019</t>
        </is>
      </c>
      <c r="B35" s="6" t="n">
        <v>401124</v>
      </c>
      <c r="E35" s="6" t="n">
        <v>1007</v>
      </c>
      <c r="F35" s="5" t="n">
        <v>804218</v>
      </c>
      <c r="G35" s="5" t="n">
        <v>-403401</v>
      </c>
      <c r="H35" s="5" t="n">
        <v>-700</v>
      </c>
    </row>
    <row r="36">
      <c r="A36" s="4" t="inlineStr">
        <is>
          <t>Common stock, shares outstanding, beginning balance (in shares) at Dec. 31, 2019</t>
        </is>
      </c>
      <c r="B36" s="5" t="n">
        <v>100711015</v>
      </c>
      <c r="E36" s="5" t="n">
        <v>100711015</v>
      </c>
    </row>
    <row r="37">
      <c r="A37" s="3" t="inlineStr">
        <is>
          <t>Increase (Decrease) in Partners' Capital</t>
        </is>
      </c>
    </row>
    <row r="38">
      <c r="A38" s="4" t="inlineStr">
        <is>
          <t>Retirement of common stock (in shares)</t>
        </is>
      </c>
      <c r="E38" s="5" t="n">
        <v>-1279328</v>
      </c>
    </row>
    <row r="39">
      <c r="A39" s="4" t="inlineStr">
        <is>
          <t>Retirement of common stock</t>
        </is>
      </c>
      <c r="B39" s="6" t="n">
        <v>-448</v>
      </c>
      <c r="E39" s="6" t="n">
        <v>-13</v>
      </c>
      <c r="F39" s="5" t="n">
        <v>-435</v>
      </c>
    </row>
    <row r="40">
      <c r="A40" s="4" t="inlineStr">
        <is>
          <t>Stock-based compensation expense</t>
        </is>
      </c>
      <c r="B40" s="5" t="n">
        <v>1685</v>
      </c>
      <c r="F40" s="5" t="n">
        <v>1685</v>
      </c>
    </row>
    <row r="41">
      <c r="A41" s="4" t="inlineStr">
        <is>
          <t>Shares vested under stock-based compensation plan (in shares)</t>
        </is>
      </c>
      <c r="E41" s="5" t="n">
        <v>480520</v>
      </c>
    </row>
    <row r="42">
      <c r="A42" s="4" t="inlineStr">
        <is>
          <t>Shares vested under stock-based compensation plan</t>
        </is>
      </c>
      <c r="B42" s="5" t="n">
        <v>5</v>
      </c>
      <c r="E42" s="6" t="n">
        <v>5</v>
      </c>
    </row>
    <row r="43">
      <c r="A43" s="4" t="inlineStr">
        <is>
          <t>Shares tendered for tax withholding obligations (in shares)</t>
        </is>
      </c>
      <c r="E43" s="5" t="n">
        <v>-36153</v>
      </c>
    </row>
    <row r="44">
      <c r="A44" s="4" t="inlineStr">
        <is>
          <t>Shares tendered for tax withholding obligations</t>
        </is>
      </c>
      <c r="B44" s="5" t="n">
        <v>-28</v>
      </c>
      <c r="F44" s="5" t="n">
        <v>-28</v>
      </c>
    </row>
    <row r="45">
      <c r="A45" s="4" t="inlineStr">
        <is>
          <t>Forfeiture of distribution equivalent rights</t>
        </is>
      </c>
      <c r="B45" s="5" t="n">
        <v>95</v>
      </c>
      <c r="F45" s="5" t="n">
        <v>95</v>
      </c>
    </row>
    <row r="46">
      <c r="A46" s="4" t="inlineStr">
        <is>
          <t>Other comprehensive income (loss)</t>
        </is>
      </c>
      <c r="B46" s="5" t="n">
        <v>332</v>
      </c>
      <c r="D46" s="6" t="n">
        <v>332</v>
      </c>
    </row>
    <row r="47">
      <c r="A47" s="4" t="inlineStr">
        <is>
          <t>Net loss</t>
        </is>
      </c>
      <c r="B47" s="5" t="n">
        <v>-172936</v>
      </c>
      <c r="G47" s="5" t="n">
        <v>-172936</v>
      </c>
    </row>
    <row r="48">
      <c r="A48" s="4" t="inlineStr">
        <is>
          <t>Stockholders' Equity, ending balance at Jun. 30, 2020</t>
        </is>
      </c>
      <c r="B48" s="6" t="n">
        <v>229829</v>
      </c>
      <c r="E48" s="6" t="n">
        <v>999</v>
      </c>
      <c r="F48" s="5" t="n">
        <v>805535</v>
      </c>
      <c r="G48" s="5" t="n">
        <v>-576337</v>
      </c>
      <c r="H48" s="5" t="n">
        <v>-368</v>
      </c>
    </row>
    <row r="49">
      <c r="A49" s="4" t="inlineStr">
        <is>
          <t>Common stock, shares outstanding, ending balance (in shares) at Jun. 30, 2020</t>
        </is>
      </c>
      <c r="B49" s="5" t="n">
        <v>99876054</v>
      </c>
      <c r="E49" s="5" t="n">
        <v>99876054</v>
      </c>
    </row>
    <row r="50">
      <c r="A50" s="4" t="inlineStr">
        <is>
          <t>Stockholders' Equity, beginning balance at Mar. 31, 2020</t>
        </is>
      </c>
      <c r="B50" s="6" t="n">
        <v>253945</v>
      </c>
      <c r="E50" s="6" t="n">
        <v>1009</v>
      </c>
      <c r="F50" s="5" t="n">
        <v>805139</v>
      </c>
      <c r="G50" s="5" t="n">
        <v>-550323</v>
      </c>
      <c r="H50" s="5" t="n">
        <v>-1880</v>
      </c>
    </row>
    <row r="51">
      <c r="A51" s="4" t="inlineStr">
        <is>
          <t>Common stock, shares outstanding, beginning balance (in shares) at Mar. 31, 2020</t>
        </is>
      </c>
      <c r="E51" s="5" t="n">
        <v>100908234</v>
      </c>
    </row>
    <row r="52">
      <c r="A52" s="3" t="inlineStr">
        <is>
          <t>Increase (Decrease) in Partners' Capital</t>
        </is>
      </c>
    </row>
    <row r="53">
      <c r="A53" s="4" t="inlineStr">
        <is>
          <t>Retirement of common stock (in shares)</t>
        </is>
      </c>
      <c r="E53" s="5" t="n">
        <v>-1279328</v>
      </c>
    </row>
    <row r="54">
      <c r="A54" s="4" t="inlineStr">
        <is>
          <t>Retirement of common stock</t>
        </is>
      </c>
      <c r="B54" s="5" t="n">
        <v>-448</v>
      </c>
      <c r="E54" s="6" t="n">
        <v>-13</v>
      </c>
      <c r="F54" s="5" t="n">
        <v>-435</v>
      </c>
    </row>
    <row r="55">
      <c r="A55" s="4" t="inlineStr">
        <is>
          <t>Stock-based compensation expense</t>
        </is>
      </c>
      <c r="B55" s="5" t="n">
        <v>834</v>
      </c>
      <c r="F55" s="5" t="n">
        <v>834</v>
      </c>
    </row>
    <row r="56">
      <c r="A56" s="4" t="inlineStr">
        <is>
          <t>Shares vested under stock-based compensation plan (in shares)</t>
        </is>
      </c>
      <c r="E56" s="5" t="n">
        <v>247148</v>
      </c>
    </row>
    <row r="57">
      <c r="A57" s="4" t="inlineStr">
        <is>
          <t>Shares vested under stock-based compensation plan</t>
        </is>
      </c>
      <c r="B57" s="5" t="n">
        <v>3</v>
      </c>
      <c r="E57" s="6" t="n">
        <v>3</v>
      </c>
    </row>
    <row r="58">
      <c r="A58" s="4" t="inlineStr">
        <is>
          <t>Forfeiture of distribution equivalent rights</t>
        </is>
      </c>
      <c r="B58" s="5" t="n">
        <v>-3</v>
      </c>
      <c r="F58" s="5" t="n">
        <v>-3</v>
      </c>
    </row>
    <row r="59">
      <c r="A59" s="4" t="inlineStr">
        <is>
          <t>Other comprehensive income (loss)</t>
        </is>
      </c>
      <c r="B59" s="5" t="n">
        <v>1512</v>
      </c>
      <c r="H59" s="5" t="n">
        <v>1512</v>
      </c>
    </row>
    <row r="60">
      <c r="A60" s="4" t="inlineStr">
        <is>
          <t>Net loss</t>
        </is>
      </c>
      <c r="B60" s="5" t="n">
        <v>-26014</v>
      </c>
      <c r="G60" s="5" t="n">
        <v>-26014</v>
      </c>
    </row>
    <row r="61">
      <c r="A61" s="4" t="inlineStr">
        <is>
          <t>Stockholders' Equity, ending balance at Jun. 30, 2020</t>
        </is>
      </c>
      <c r="B61" s="6" t="n">
        <v>229829</v>
      </c>
      <c r="E61" s="6" t="n">
        <v>999</v>
      </c>
      <c r="F61" s="6" t="n">
        <v>805535</v>
      </c>
      <c r="G61" s="6" t="n">
        <v>-576337</v>
      </c>
      <c r="H61" s="6" t="n">
        <v>-368</v>
      </c>
    </row>
    <row r="62">
      <c r="A62" s="4" t="inlineStr">
        <is>
          <t>Common stock, shares outstanding, ending balance (in shares) at Jun. 30, 2020</t>
        </is>
      </c>
      <c r="B62" s="5" t="n">
        <v>99876054</v>
      </c>
      <c r="E62" s="5" t="n">
        <v>998760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Revenues - Deferred Revenues (Details) $ in Thousands</t>
        </is>
      </c>
      <c r="B1" s="2" t="inlineStr">
        <is>
          <t>6 Months Ended</t>
        </is>
      </c>
    </row>
    <row r="2">
      <c r="B2" s="2" t="inlineStr">
        <is>
          <t>Jun. 30, 2020USD ($)</t>
        </is>
      </c>
    </row>
    <row r="3">
      <c r="A3" s="3" t="inlineStr">
        <is>
          <t>Deferred Revenues</t>
        </is>
      </c>
    </row>
    <row r="4">
      <c r="A4" s="4" t="inlineStr">
        <is>
          <t>Deferred revenues, at beginning of period</t>
        </is>
      </c>
      <c r="B4" s="6" t="n">
        <v>26028</v>
      </c>
    </row>
    <row r="5">
      <c r="A5" s="4" t="inlineStr">
        <is>
          <t>Revenues recognized</t>
        </is>
      </c>
      <c r="B5" s="5" t="n">
        <v>-7836</v>
      </c>
    </row>
    <row r="6">
      <c r="A6" s="4" t="inlineStr">
        <is>
          <t>Deferred revenues, at end of period</t>
        </is>
      </c>
      <c r="B6" s="6" t="n">
        <v>1819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Equity Method Investees</t>
        </is>
      </c>
    </row>
    <row r="4">
      <c r="A4" s="3" t="inlineStr">
        <is>
          <t>Related Party Transaction [Line Items]</t>
        </is>
      </c>
    </row>
    <row r="5">
      <c r="A5" s="4" t="inlineStr">
        <is>
          <t>Revenues - related parties</t>
        </is>
      </c>
      <c r="C5" s="6" t="n">
        <v>0</v>
      </c>
      <c r="D5" s="6" t="n">
        <v>97</v>
      </c>
      <c r="E5" s="6" t="n">
        <v>0</v>
      </c>
      <c r="F5" s="6" t="n">
        <v>105</v>
      </c>
    </row>
    <row r="6">
      <c r="A6" s="4" t="inlineStr">
        <is>
          <t>Proppant Express Investments, LLC</t>
        </is>
      </c>
    </row>
    <row r="7">
      <c r="A7" s="3" t="inlineStr">
        <is>
          <t>Related Party Transaction [Line Items]</t>
        </is>
      </c>
    </row>
    <row r="8">
      <c r="A8" s="4" t="inlineStr">
        <is>
          <t>Cost of goods sold - related parties</t>
        </is>
      </c>
      <c r="B8" s="4" t="inlineStr">
        <is>
          <t>[1]</t>
        </is>
      </c>
      <c r="C8" s="5" t="n">
        <v>2579</v>
      </c>
      <c r="D8" s="5" t="n">
        <v>2024</v>
      </c>
      <c r="E8" s="5" t="n">
        <v>5037</v>
      </c>
      <c r="F8" s="5" t="n">
        <v>4025</v>
      </c>
    </row>
    <row r="9">
      <c r="A9" s="4" t="inlineStr">
        <is>
          <t>Equipment purchases - related parties</t>
        </is>
      </c>
      <c r="B9" s="4" t="inlineStr">
        <is>
          <t>[2]</t>
        </is>
      </c>
      <c r="C9" s="6" t="n">
        <v>0</v>
      </c>
      <c r="D9" s="6" t="n">
        <v>0</v>
      </c>
      <c r="E9" s="6" t="n">
        <v>95</v>
      </c>
      <c r="F9" s="6" t="n">
        <v>1389</v>
      </c>
    </row>
    <row r="10"/>
    <row r="11">
      <c r="A11" s="4" t="inlineStr">
        <is>
          <t>[1]</t>
        </is>
      </c>
      <c r="B11" s="4" t="inlineStr">
        <is>
          <t xml:space="preserve">The Company incurs lease expense for the use of PropX equipment. </t>
        </is>
      </c>
    </row>
    <row r="12">
      <c r="A12" s="4" t="inlineStr">
        <is>
          <t>[2]</t>
        </is>
      </c>
      <c r="B12" s="4" t="inlineStr">
        <is>
          <t xml:space="preserve">The Company purchases equipment from PropX, which is reflected in property, plant and equipment on our Condensed Consolidated Balance Sheet. </t>
        </is>
      </c>
    </row>
  </sheetData>
  <mergeCells count="6">
    <mergeCell ref="A1:B2"/>
    <mergeCell ref="C1:D1"/>
    <mergeCell ref="E1:F1"/>
    <mergeCell ref="A10:E10"/>
    <mergeCell ref="B11:E11"/>
    <mergeCell ref="B12:E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 Sheet Components (Details) - USD ($) $ in Thousands</t>
        </is>
      </c>
      <c r="B1" s="2" t="inlineStr">
        <is>
          <t>Jun. 30, 2020</t>
        </is>
      </c>
      <c r="C1" s="2" t="inlineStr">
        <is>
          <t>Dec. 31, 2019</t>
        </is>
      </c>
    </row>
    <row r="2">
      <c r="A2" s="3" t="inlineStr">
        <is>
          <t>Related Party Transaction [Line Items]</t>
        </is>
      </c>
    </row>
    <row r="3">
      <c r="A3" s="4" t="inlineStr">
        <is>
          <t>Current portion of operating lease liabilities - related parties</t>
        </is>
      </c>
      <c r="B3" s="6" t="n">
        <v>26873</v>
      </c>
      <c r="C3" s="6" t="n">
        <v>30191</v>
      </c>
    </row>
    <row r="4">
      <c r="A4" s="4" t="inlineStr">
        <is>
          <t>Operating lease liabilities - related parties</t>
        </is>
      </c>
      <c r="B4" s="5" t="n">
        <v>57405</v>
      </c>
      <c r="C4" s="5" t="n">
        <v>79924</v>
      </c>
    </row>
    <row r="5">
      <c r="A5" s="4" t="inlineStr">
        <is>
          <t>Total operating lease liabilities - related parties</t>
        </is>
      </c>
      <c r="B5" s="5" t="n">
        <v>84278</v>
      </c>
    </row>
    <row r="6">
      <c r="A6" s="4" t="inlineStr">
        <is>
          <t>Equity Method Investees</t>
        </is>
      </c>
    </row>
    <row r="7">
      <c r="A7" s="3" t="inlineStr">
        <is>
          <t>Related Party Transaction [Line Items]</t>
        </is>
      </c>
    </row>
    <row r="8">
      <c r="A8" s="4" t="inlineStr">
        <is>
          <t>Accounts payable - related parties</t>
        </is>
      </c>
      <c r="B8" s="5" t="n">
        <v>1703</v>
      </c>
      <c r="C8" s="5" t="n">
        <v>1164</v>
      </c>
    </row>
    <row r="9">
      <c r="A9" s="4" t="inlineStr">
        <is>
          <t>Proppant Express Investments, LLC</t>
        </is>
      </c>
    </row>
    <row r="10">
      <c r="A10" s="3" t="inlineStr">
        <is>
          <t>Related Party Transaction [Line Items]</t>
        </is>
      </c>
    </row>
    <row r="11">
      <c r="A11" s="4" t="inlineStr">
        <is>
          <t>Current portion of operating lease liabilities - related parties</t>
        </is>
      </c>
      <c r="B11" s="5" t="n">
        <v>7426</v>
      </c>
      <c r="C11" s="5" t="n">
        <v>8273</v>
      </c>
    </row>
    <row r="12">
      <c r="A12" s="4" t="inlineStr">
        <is>
          <t>Operating lease liabilities - related parties</t>
        </is>
      </c>
      <c r="B12" s="5" t="n">
        <v>12433</v>
      </c>
      <c r="C12" s="5" t="n">
        <v>11130</v>
      </c>
    </row>
    <row r="13">
      <c r="A13" s="4" t="inlineStr">
        <is>
          <t>Total operating lease liabilities - related parties</t>
        </is>
      </c>
      <c r="B13" s="6" t="n">
        <v>19859</v>
      </c>
      <c r="C13" s="6" t="n">
        <v>194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sset Impairmen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mpaired Long-Lived Assets Held and Used [Line Items]</t>
        </is>
      </c>
    </row>
    <row r="4">
      <c r="A4" s="4" t="inlineStr">
        <is>
          <t>Asset impairments</t>
        </is>
      </c>
      <c r="B4" s="6" t="n">
        <v>0</v>
      </c>
      <c r="C4" s="6" t="n">
        <v>0</v>
      </c>
      <c r="D4" s="6" t="n">
        <v>145718</v>
      </c>
      <c r="E4" s="6" t="n">
        <v>0</v>
      </c>
    </row>
    <row r="5">
      <c r="A5" s="4" t="inlineStr">
        <is>
          <t>Blair facility</t>
        </is>
      </c>
    </row>
    <row r="6">
      <c r="A6" s="3" t="inlineStr">
        <is>
          <t>Impaired Long-Lived Assets Held and Used [Line Items]</t>
        </is>
      </c>
    </row>
    <row r="7">
      <c r="A7" s="4" t="inlineStr">
        <is>
          <t>Long-lived asset impairments</t>
        </is>
      </c>
      <c r="B7" s="5" t="n">
        <v>0</v>
      </c>
      <c r="D7" s="5" t="n">
        <v>116576</v>
      </c>
    </row>
    <row r="8">
      <c r="A8" s="4" t="inlineStr">
        <is>
          <t>Terminal facilities</t>
        </is>
      </c>
    </row>
    <row r="9">
      <c r="A9" s="3" t="inlineStr">
        <is>
          <t>Impaired Long-Lived Assets Held and Used [Line Items]</t>
        </is>
      </c>
    </row>
    <row r="10">
      <c r="A10" s="4" t="inlineStr">
        <is>
          <t>Long-lived asset impairments</t>
        </is>
      </c>
      <c r="B10" s="6" t="n">
        <v>0</v>
      </c>
      <c r="D10" s="6" t="n">
        <v>291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s - Schedule of Asset Impair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mpaired Long-Lived Assets Held and Used [Line Items]</t>
        </is>
      </c>
    </row>
    <row r="4">
      <c r="A4" s="4" t="inlineStr">
        <is>
          <t>Asset impairments</t>
        </is>
      </c>
      <c r="B4" s="6" t="n">
        <v>0</v>
      </c>
      <c r="C4" s="6" t="n">
        <v>0</v>
      </c>
      <c r="D4" s="6" t="n">
        <v>145718</v>
      </c>
      <c r="E4" s="6" t="n">
        <v>0</v>
      </c>
    </row>
    <row r="5">
      <c r="A5" s="4" t="inlineStr">
        <is>
          <t>Blair facility</t>
        </is>
      </c>
    </row>
    <row r="6">
      <c r="A6" s="3" t="inlineStr">
        <is>
          <t>Impaired Long-Lived Assets Held and Used [Line Items]</t>
        </is>
      </c>
    </row>
    <row r="7">
      <c r="A7" s="4" t="inlineStr">
        <is>
          <t>Long-lived asset impairments</t>
        </is>
      </c>
      <c r="B7" s="5" t="n">
        <v>0</v>
      </c>
      <c r="D7" s="5" t="n">
        <v>116576</v>
      </c>
    </row>
    <row r="8">
      <c r="A8" s="4" t="inlineStr">
        <is>
          <t>Terminal facilities</t>
        </is>
      </c>
    </row>
    <row r="9">
      <c r="A9" s="3" t="inlineStr">
        <is>
          <t>Impaired Long-Lived Assets Held and Used [Line Items]</t>
        </is>
      </c>
    </row>
    <row r="10">
      <c r="A10" s="4" t="inlineStr">
        <is>
          <t>Long-lived asset impairments</t>
        </is>
      </c>
      <c r="B10" s="6" t="n">
        <v>0</v>
      </c>
      <c r="D10" s="6" t="n">
        <v>291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Operating (Incom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Gain) loss on disposal of fixed assets</t>
        </is>
      </c>
      <c r="B4" s="6" t="n">
        <v>1348</v>
      </c>
      <c r="C4" s="6" t="n">
        <v>-234</v>
      </c>
      <c r="D4" s="6" t="n">
        <v>1315</v>
      </c>
      <c r="E4" s="6" t="n">
        <v>-111</v>
      </c>
    </row>
    <row r="5">
      <c r="A5" s="4" t="inlineStr">
        <is>
          <t>Separation costs associated with workforce reductions</t>
        </is>
      </c>
      <c r="B5" s="5" t="n">
        <v>471</v>
      </c>
      <c r="C5" s="5" t="n">
        <v>646</v>
      </c>
      <c r="D5" s="5" t="n">
        <v>3966</v>
      </c>
      <c r="E5" s="5" t="n">
        <v>996</v>
      </c>
    </row>
    <row r="6">
      <c r="A6" s="4" t="inlineStr">
        <is>
          <t>Gain on lease contract modifications and terminations</t>
        </is>
      </c>
      <c r="B6" s="5" t="n">
        <v>-11396</v>
      </c>
      <c r="C6" s="5" t="n">
        <v>0</v>
      </c>
      <c r="D6" s="5" t="n">
        <v>-11570</v>
      </c>
      <c r="E6" s="5" t="n">
        <v>0</v>
      </c>
    </row>
    <row r="7">
      <c r="A7" s="4" t="inlineStr">
        <is>
          <t>Gain on FB Settlement</t>
        </is>
      </c>
      <c r="B7" s="5" t="n">
        <v>-3383</v>
      </c>
      <c r="C7" s="5" t="n">
        <v>0</v>
      </c>
      <c r="D7" s="5" t="n">
        <v>-3383</v>
      </c>
      <c r="E7" s="5" t="n">
        <v>0</v>
      </c>
    </row>
    <row r="8">
      <c r="A8" s="4" t="inlineStr">
        <is>
          <t>Other</t>
        </is>
      </c>
      <c r="B8" s="5" t="n">
        <v>65</v>
      </c>
      <c r="C8" s="5" t="n">
        <v>57</v>
      </c>
      <c r="D8" s="5" t="n">
        <v>-881</v>
      </c>
      <c r="E8" s="5" t="n">
        <v>15</v>
      </c>
    </row>
    <row r="9">
      <c r="A9" s="4" t="inlineStr">
        <is>
          <t>Total other operating (income) expenses, net</t>
        </is>
      </c>
      <c r="B9" s="6" t="n">
        <v>-12895</v>
      </c>
      <c r="C9" s="6" t="n">
        <v>469</v>
      </c>
      <c r="D9" s="6" t="n">
        <v>-10553</v>
      </c>
      <c r="E9" s="6" t="n">
        <v>9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material Restatement of Prior Period Financial Statements (Details) - USD ($) $ in Thousands</t>
        </is>
      </c>
      <c r="B1" s="2" t="inlineStr">
        <is>
          <t>6 Months Ended</t>
        </is>
      </c>
    </row>
    <row r="2">
      <c r="B2" s="2" t="inlineStr">
        <is>
          <t>Jun. 30, 2020</t>
        </is>
      </c>
      <c r="C2" s="2" t="inlineStr">
        <is>
          <t>Jun. 30, 2019</t>
        </is>
      </c>
    </row>
    <row r="3">
      <c r="A3" s="3" t="inlineStr">
        <is>
          <t>Error Corrections and Prior Period Adjustments Restatement [Line Items]</t>
        </is>
      </c>
    </row>
    <row r="4">
      <c r="A4" s="4" t="inlineStr">
        <is>
          <t>Non-cash lease expense</t>
        </is>
      </c>
      <c r="B4" s="6" t="n">
        <v>7041</v>
      </c>
      <c r="C4" s="6" t="n">
        <v>14409</v>
      </c>
    </row>
    <row r="5">
      <c r="A5" s="4" t="inlineStr">
        <is>
          <t>Accounts payable and accrued liabilities</t>
        </is>
      </c>
      <c r="B5" s="5" t="n">
        <v>-32897</v>
      </c>
      <c r="C5" s="5" t="n">
        <v>-25569</v>
      </c>
    </row>
    <row r="6">
      <c r="A6" s="4" t="inlineStr">
        <is>
          <t>Other non-current assets and liabilities</t>
        </is>
      </c>
      <c r="B6" s="6" t="n">
        <v>-3335</v>
      </c>
      <c r="C6" s="5" t="n">
        <v>2184</v>
      </c>
    </row>
    <row r="7">
      <c r="A7" s="4" t="inlineStr">
        <is>
          <t>As Previously Reported</t>
        </is>
      </c>
    </row>
    <row r="8">
      <c r="A8" s="3" t="inlineStr">
        <is>
          <t>Error Corrections and Prior Period Adjustments Restatement [Line Items]</t>
        </is>
      </c>
    </row>
    <row r="9">
      <c r="A9" s="4" t="inlineStr">
        <is>
          <t>Non-cash lease expense</t>
        </is>
      </c>
      <c r="C9" s="5" t="n">
        <v>5221</v>
      </c>
    </row>
    <row r="10">
      <c r="A10" s="4" t="inlineStr">
        <is>
          <t>Accounts payable and accrued liabilities</t>
        </is>
      </c>
      <c r="C10" s="5" t="n">
        <v>-12642</v>
      </c>
    </row>
    <row r="11">
      <c r="A11" s="4" t="inlineStr">
        <is>
          <t>Other non-current assets and liabilities</t>
        </is>
      </c>
      <c r="C11" s="5" t="n">
        <v>-1555</v>
      </c>
    </row>
    <row r="12">
      <c r="A12" s="4" t="inlineStr">
        <is>
          <t>Adjustment for Error Correction</t>
        </is>
      </c>
    </row>
    <row r="13">
      <c r="A13" s="3" t="inlineStr">
        <is>
          <t>Error Corrections and Prior Period Adjustments Restatement [Line Items]</t>
        </is>
      </c>
    </row>
    <row r="14">
      <c r="A14" s="4" t="inlineStr">
        <is>
          <t>Non-cash lease expense</t>
        </is>
      </c>
      <c r="C14" s="5" t="n">
        <v>9188</v>
      </c>
    </row>
    <row r="15">
      <c r="A15" s="4" t="inlineStr">
        <is>
          <t>Accounts payable and accrued liabilities</t>
        </is>
      </c>
      <c r="C15" s="5" t="n">
        <v>-12927</v>
      </c>
    </row>
    <row r="16">
      <c r="A16" s="4" t="inlineStr">
        <is>
          <t>Other non-current assets and liabilities</t>
        </is>
      </c>
      <c r="C16" s="6" t="n">
        <v>37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USD ($)</t>
        </is>
      </c>
      <c r="B1" s="2" t="inlineStr">
        <is>
          <t>Jul. 14, 2020</t>
        </is>
      </c>
      <c r="C1" s="2" t="inlineStr">
        <is>
          <t>Jun. 30, 2020</t>
        </is>
      </c>
      <c r="D1" s="2" t="inlineStr">
        <is>
          <t>Dec. 31, 2019</t>
        </is>
      </c>
    </row>
    <row r="2">
      <c r="A2" s="3" t="inlineStr">
        <is>
          <t>Subsequent Event [Line Items]</t>
        </is>
      </c>
    </row>
    <row r="3">
      <c r="A3" s="4" t="inlineStr">
        <is>
          <t>Total debt</t>
        </is>
      </c>
      <c r="C3" s="6" t="n">
        <v>446327000</v>
      </c>
      <c r="D3" s="6" t="n">
        <v>447967000</v>
      </c>
    </row>
    <row r="4">
      <c r="A4" s="4" t="inlineStr">
        <is>
          <t>Revolving Credit Facility | $100M ABL Facility</t>
        </is>
      </c>
    </row>
    <row r="5">
      <c r="A5" s="3" t="inlineStr">
        <is>
          <t>Subsequent Event [Line Items]</t>
        </is>
      </c>
    </row>
    <row r="6">
      <c r="A6" s="4" t="inlineStr">
        <is>
          <t>Total debt</t>
        </is>
      </c>
      <c r="C6" s="5" t="n">
        <v>0</v>
      </c>
    </row>
    <row r="7">
      <c r="A7" s="4" t="inlineStr">
        <is>
          <t>Carrying value of debt</t>
        </is>
      </c>
      <c r="C7" s="5" t="n">
        <v>0</v>
      </c>
      <c r="D7" s="5" t="n">
        <v>0</v>
      </c>
    </row>
    <row r="8">
      <c r="A8" s="4" t="inlineStr">
        <is>
          <t>Revolving Credit Facility | DIP ABL Facility | Subsequent Event</t>
        </is>
      </c>
    </row>
    <row r="9">
      <c r="A9" s="3" t="inlineStr">
        <is>
          <t>Subsequent Event [Line Items]</t>
        </is>
      </c>
    </row>
    <row r="10">
      <c r="A10" s="4" t="inlineStr">
        <is>
          <t>Financing facility arranged</t>
        </is>
      </c>
      <c r="B10" s="6" t="n">
        <v>25000000</v>
      </c>
    </row>
    <row r="11">
      <c r="A11" s="4" t="inlineStr">
        <is>
          <t>Unsecured Debt | Senior Unsecured Notes Due 2026</t>
        </is>
      </c>
    </row>
    <row r="12">
      <c r="A12" s="3" t="inlineStr">
        <is>
          <t>Subsequent Event [Line Items]</t>
        </is>
      </c>
    </row>
    <row r="13">
      <c r="A13" s="4" t="inlineStr">
        <is>
          <t>Total debt</t>
        </is>
      </c>
      <c r="C13" s="5" t="n">
        <v>442480000</v>
      </c>
    </row>
    <row r="14">
      <c r="A14" s="4" t="inlineStr">
        <is>
          <t>Carrying value of debt</t>
        </is>
      </c>
      <c r="C14" s="5" t="n">
        <v>450000000</v>
      </c>
      <c r="D14" s="5" t="n">
        <v>450000000</v>
      </c>
    </row>
    <row r="15">
      <c r="A15" s="4" t="inlineStr">
        <is>
          <t>Unamortized debt issuance costs</t>
        </is>
      </c>
      <c r="C15" s="6" t="n">
        <v>7520000</v>
      </c>
      <c r="D15" s="6" t="n">
        <v>8138000</v>
      </c>
    </row>
    <row r="16">
      <c r="A16" s="4" t="inlineStr">
        <is>
          <t>Term Loan | DIP Term Loan Facility | Subsequent Event</t>
        </is>
      </c>
    </row>
    <row r="17">
      <c r="A17" s="3" t="inlineStr">
        <is>
          <t>Subsequent Event [Line Items]</t>
        </is>
      </c>
    </row>
    <row r="18">
      <c r="A18" s="4" t="inlineStr">
        <is>
          <t>Financing facility arranged</t>
        </is>
      </c>
      <c r="B18" s="5" t="n">
        <v>40000000</v>
      </c>
    </row>
    <row r="19">
      <c r="A19" s="4" t="inlineStr">
        <is>
          <t>On Plan Effective Date | Subsequent Event</t>
        </is>
      </c>
    </row>
    <row r="20">
      <c r="A20" s="3" t="inlineStr">
        <is>
          <t>Subsequent Event [Line Items]</t>
        </is>
      </c>
    </row>
    <row r="21">
      <c r="A21" s="4" t="inlineStr">
        <is>
          <t>Rights offering to be conducted</t>
        </is>
      </c>
      <c r="B21" s="6" t="n">
        <v>43300000</v>
      </c>
    </row>
    <row r="22">
      <c r="A22" s="4" t="inlineStr">
        <is>
          <t>Percentage of new common stock to be issued that will be shared with claim holders</t>
        </is>
      </c>
      <c r="B22" s="4" t="inlineStr">
        <is>
          <t>100.00%</t>
        </is>
      </c>
    </row>
    <row r="23">
      <c r="A23" s="4" t="inlineStr">
        <is>
          <t>On Plan Effective Date | Revolving Credit Facility | New Senior Secured Asset-based Facility | Subsequent Event</t>
        </is>
      </c>
    </row>
    <row r="24">
      <c r="A24" s="3" t="inlineStr">
        <is>
          <t>Subsequent Event [Line Items]</t>
        </is>
      </c>
    </row>
    <row r="25">
      <c r="A25" s="4" t="inlineStr">
        <is>
          <t>Financing facility arranged</t>
        </is>
      </c>
      <c r="B25" s="6" t="n">
        <v>25000000</v>
      </c>
    </row>
    <row r="26">
      <c r="A26" s="4" t="inlineStr">
        <is>
          <t>On Plan Effective Date | Letter of Credit | New Senior Secured Asset-based Facility | Subsequent Event</t>
        </is>
      </c>
    </row>
    <row r="27">
      <c r="A27" s="3" t="inlineStr">
        <is>
          <t>Subsequent Event [Line Items]</t>
        </is>
      </c>
    </row>
    <row r="28">
      <c r="A28" s="4" t="inlineStr">
        <is>
          <t>Financing facility arranged</t>
        </is>
      </c>
      <c r="B28" s="6" t="n">
        <v>2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Business and Organization</t>
        </is>
      </c>
      <c r="B4" s="4" t="inlineStr">
        <is>
          <t>Business and Organization Description of Business and Organization Hi-Crush Inc. (together with its subsidiaries, the "Company," "we," "us" or "our") is a fully-integrated provider of proppant and logistics services for hydraulic fracturing operations, offering frac sand production, advanced wellsite storage systems, flexible last mile services, and innovative software for real-time visibility and management across the entire supply chain. Our strategic suite of solutions provides operators and service companies in all major U.S. oil and gas basins with the ability to build safety, reliability and efficiency into every completion. The Company and the chief operating decision maker view the Company’s operations and manage its business as one operating segment. The segment of the Company is evaluated regularly by the chief operating decision maker in deciding how to allocate resources and in assessing performance. Conversion to Corporation On May 31, 2019, the Company completed its conversion (the "Conversion") from a Delaware limited partnership named Hi-Crush Partners LP to a Delaware corporation named Hi-Crush Inc. As a result of and at the effective date of the Conversion, each common unit representing limited partnership interests in Hi-Crush Partners LP ("common units") issued and outstanding immediately prior to the Conversion was automatically converted into one share of common stock, par value $0.01 per share, of Hi-Crush Inc. ("common stock"). As of the open of business on June 3, 2019, the common stock commenced trading on the New York Stock Exchange ("NYSE") under the ticker symbol "HCR." Because the Conversion became effective on May 31, 2019, the prior period amounts in the accompanying Condensed Consolidated Financial Statements for the three and six months ended June 30, 2019 , reflect Hi-Crush as a limited partnership, not a corporation. In this report, references to "Hi-Crush," the "Company," "we," "us" or "our" refer to (i) Hi-Crush Inc. and its subsidiaries for periods following the Conversion and (ii) Hi-Crush Partners LP and its subsidiaries for periods prior to the Conversion, in each case, except where the context otherwise requires. References to common units for periods prior to the Conversion refer to common units of Hi-Crush Partners LP, and references to common stock for periods following the Conversion refer to shares of common stock of Hi-Crush Inc. As a result of the Conversion, the financial impact to the Condensed Consolidated Financial Statements contained herein consisted of (i) reclassification of partnership equity accounts to equity accounts reflective of a corporation and (ii) income tax effects. Refer to Note 2 - Significant Accounting Policies for the income tax effects of the Conversion and refer to Note 10 - Equity for the impact of the Conversion on Hi-Crush's equity. Recent Developments COVID-19 Update In March 2020, the United States declared the novel coronavirus 2019 ("COVID-19") pandemic a national emergency. Due to COVID-19 pandemic related pressures on the global supply-demand balance for crude oil and related products, commodity prices significantly declined in the first quarter of 2020, and oil and gas operators, including our customers, have reduced development budgets and activity. In the midst of the ongoing COVID-19 pandemic, the Organization of Petroleum Exporting Countries and other oil producing nations ("OPEC+") struggled to reach an agreement on oil production quotas. The combination of these events created the unprecedented dual impact of a global oil demand decline coupled with the risk of a substantial increase in supply. Although some market stabilization occurred in the second quarter of 2020, activity levels for the remainder of 2020 are expected to remain low and the long-term outlook is uncertain. The decline in commodity prices and the COVID-19 pandemic has caused disruption to our business, operations, financial position and liquidity. In response to the continued effects on our business and operations caused by the COVID-19 pandemic and decrease in the price of crude oil during the first half of 2020, we have taken a number of steps to reduce our costs of operations. We have lowered our capital expenditures spending for 2020, reduced the size of our workforce and idled facilities, as appropriate. On March 27, 2020, the United States government enacted the Coronavirus Aid, Relief, and Economic Security Act (the "CARES Act"). The CARES Act includes certain tax relief provisions, including provisions that expand the ability for corporations to use as well as carry back net operating losses and that increase the deductibility of business interest expense. The CARES Act also provides for a delay of the payment of certain employer payroll taxes through the remainder of 2020 after the date of enactment. Based on the current forecast for staffing levels, the Company estimates the payment of approximately $1,756 of employer payroll taxes otherwise due in 2020 will be delayed with 50% due by December 31, 2021 and the remaining amount due by December 31, 2022. The CARES Act is not expected to have a material impact on the Company’s financial statements. Default under the ABL Credit Facility and Forbearance Agreement On June 22, 2020, with the submission of its May 31, 2020 borrowing base certificate under the senior secured revolving credit facility (the "ABL Credit Facility") , the Company was in default under the ABL Credit Facility due to its failure to be in compliance with the springing fixed charge coverage ratio financial covenant under the ABL Credit Facility (the "Specified Default"), which is triggered when the Company's borrowing base decreases below a level specified in the ABL Credit Facility. The Specified Default constituted an immediate event of default under the ABL Credit Facility that rendered the Company unable to borrow any amounts under the ABL Credit Facility. On June 22, 2020, the Company and certain of its subsidiaries entered into a forbearance agreement and amendment to the ABL Credit Facility (the "Forbearance Agreement") with the lenders under the ABL Credit Facility (the "ABL Lenders"), pursuant to which the ABL Lenders agreed to forbear from exercising default-related rights and remedies with respect to the Specified Default until July 5, 2020. On July 3, 2020, the Forbearance Agreement was amended to extend the forbearance period until July 12, 2020. Refer to Note 8 - Long-Term Debt for additional information regarding the terms of the Forbearance Agreement. Voluntary Reorganization Under Chapter 11 On July 12, 2020, the Company entered into a Restructuring Support Agreement (the "RSA") with certain holders (the "Noteholders") of the Company's outstanding 9.50% senior unsecured notes due 2026 (the "Senior Notes"). On the same date, to implement the terms of the RSA, the Company filed voluntary petitions for a prearranged bankruptcy filing under Chapter 11 (the "Chapter 11 Cases") of Title 11 of the United States Code (the "U.S. Bankruptcy Code") in the United States Bankruptcy Court for the Southern District of Texas, Houston Division (the "Bankruptcy Court"). The commencement of the Chapter 11 Cases constituted an event of default that accelerated the obligations under the ABL Credit Facility and the indenture, dated as of August 1, 2018 (the "Indenture"), by and among the Company, the guarantors named therein (the "Guarantors"), and U.S. Bank National Association, as trustee, which governs the Senior Notes. As of June 30, 2020 , we had no borrowings outstanding under the ABL Credit Facility, and $442,480 of indebtedness ( $450,000 , net of $7,520 of debt issuance costs) outstanding under the Senior Notes. However, any efforts to enforce such payment obligations under the ABL Credit Facility or with respect to the Senior Notes are automatically stayed as a result of the filing of the Chapter 11 Cases and the creditors’ rights of enforcement in respect of the ABL Credit Facility and the Senior Notes are subject to the applicable provisions of the U.S. Bankruptcy Code. Refer to Note 18 - Subsequent Events for additional information regarding the RSA and Chapter 11 Cases. Going Concern The accompanying unaudited interim Condensed Consolidated Financial Statements (the "financial statements") have been prepared on a going concern basis of accounting, which contemplates continuity of operations, realization of assets and satisfaction of liabilities and commitments in the normal course of business. Recent developments discussed above have negatively impacted the Company's financial condition and the Company's current forecast gives doubt to the Company's available liquidity to repay its outstanding debt balances or meet its obligations, such as its Senior Notes semiannual interest payments and operating lease obligations over the next twelve months. These conditions and events indicate that there is substantial doubt about the Company's ability to continue as a going concern within one year from the issuance date of the financial statements. As noted above, in response to the conditions, the Company filed for bankruptcy under Chapter 11. Although we anticipate that the Chapter 11 Cases will help address our liquidity concerns, there are a number of risks and uncertainties surrounding the Chapter 11 Cases, including the uncertainty remaining over the Bankruptcy Court's approval of a plan of reorganization, that is not within our control. As such, we have concluded that management’s plans do not alleviat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e outcome of this uncertainty. Basis of Presentation The accompanying financial statements of the Company have been prepared in accordance with accounting principles generally accepted in the United States ("GAAP") for interim financial information and with the instructions to Form 10-Q and Article 10 of Regulation S-X issued by the Securities and Exchange Commission (the "SEC"). Accordingly, they do not include all of the information and footnotes required by GAAP for complete financial statements. In the opinion of management, all normal and recurring adjustments and disclosures necessary for a fair statement are reflected in the interim periods presented. The results reported in these financial statements are not necessarily indicative of the results that may be reported for the entire year. These financial statements should be read in conjunction with the Company’s Consolidated Financial Statements for the year ended December 31, 2019 (the "audited financial statements"), which are included in the Company’s Annual Report on Form 10-K for the year ended December 31, 2019 , filed with the SEC on February 20, 2020 . The year-end balance sheet data was derived from the audited financial statements. Correction of Immaterial Errors Subsequent to the issuance of the audited financial statements for the year ended December 31, 2019, the Company identified certain immaterial errors in our historical Condensed Consolidated Statement of Cash Flow related to the presentation of non-cash lease expense and operating lease payments. The Company has corrected its financial statements for these errors for the impacted prior periods presented in this Quarterly Report on Form 10-Q and will prospectively correct the comparable nine months ended September 30, 2019 and year ended December 31, 2019 periods that will be presented in the September 30, 2020 Form 10-Q filing and the Annual Report on Form 10-K for the year ended December 31, 2020 filing, respectively. Refer to Note 17 - Immaterial Restatement of Prior Period Financial Statements for a discussion of the Company's assessment of the errors and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In addition to the significant accounting policies listed below, a comprehensive discussion of our critical accounting policies and estimates is included in our Annual Report on Form 10-K for the year ended December 31, 2019 , filed with the SEC on February 20, 2020 . 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Restricted Cash The Company’s restricted cash consists of cash that the Company is contractually obligated to maintain in accordance with certain credit agreements. Refer to Note 8 - Long-Term Debt for additional information. Accounts Receivable Trade receivables, which relate to sales of frac sand, related services and the sale of logistics equipment for which credit is extended based on the customer’s credit history, are recorded at the invoiced amount and generally do not bear interest. The Company regularly reviews the collectability of accounts receivable. Revenues recognized in advance of invoice issuance create assets referred to as "unbilled receivables." Any portion of our unbilled receivables for which our right to consideration is conditional on a factor other than the passage of time is considered a contract asset. Unbilled receivables are presented on a combined basis with accounts receivable and are converted to trade receivables once billed. When it is probable that all or part of an outstanding balance will not be collected, the Company establishes or adjusts an allowance as necessary, generally using the specific identification method. Account balances are charged against the allowance after all means of collection have been exhausted and potential recovery is considered remote. Credit Losses On January 1, 2020, we adopted Accounting Standards Update (“ASU”) 2016-13, Financial Instruments - Credit Losses (Topic 326) - Measurement of Credit Losses on Financial Instruments , which replaced the prior incurred loss impairment model with an expected credit loss impairment model for financial instruments, including trade receivables. The adoption of ASU 2016-13 did not result in a material cumulative-effect adjustment to retained earnings on January 1, 2020. The Company is exposed to credit losses primarily through sales of products and services. The Company’s expected loss allowance methodology for accounts receivable is developed using various estimates and assumptions includ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During the six months ended June 30, 2020 , the Company recognized $505 of write-offs charged against the allowance for credit losses. As of June 30, 2020 and December 31, 2019 , the Company maintained an allowance for credit losses of $853 and $1,060 , respectively, which is included in accounts receivable, net on the Condensed Consolidated Balance Sheets. Impairment of Long-lived Assets Recoverability of investments in long-lived assets, including property, plant and equipment, is evaluated if events or circumstances indicate the impairment of an asset may exist, based on reporting units, which management has defined as the mine and terminal operations and the logistics and wellsite operations. Estimated future undiscounted net cash flows are calculated using estimates, including but not limited to estimates of proven and probable sand reserves, estimated future sales prices (considering historical and current prices, price trends and related factors), operating costs and anticipated capital expenditures. Reductions in the carrying value of our long-lived assets are only recorded if the undiscounted cash flows are less than our book basis in the applicable assets. Impairment losses are recognized based on the extent to which the remaining carrying value of our long-lived assets exceeds the fair value, which is determined based upon the estimated future discounted net cash flows to be generated by the property, plant and equipment and other long-lived assets. Management’s estimates of future sales prices, recoverable proven and probable reserves, asset utilization and operating and capital costs, among other estimates, are subject to certain risks and uncertainties which may affect the recoverability of our investments in long-lived assets. Although management has made its best estimate of these factors based on current conditions, it is reasonably possible that changes could occur in the near term, which could adversely affect management’s estimate of the net cash flows expected to be generated from its operating assets. Beginning in late March 2020 and into the second quarter of 2020, we saw dramatic changes in the business climate due to the drastic decrease in the price for crude oil driven by oversupply as OPEC+ struggled to reach an agreement on oil production quotas and demand destruction resulting from the COVID-19 pandemic. As a result, we updated our internal business outlook for the Company to consider the current economic environment that affects our operations. We allocated the enterprise fair value to the reporting units and determined that the fair value of our net assets in the logistics and wellsite operations reporting unit exceeded its carrying value and therefore there was no impairment of long-lived assets in the logistics and wellsite operations reporting unit as of March 31, 2020. Utilizing the allocation of the enterprise fair value to the mine and terminal operations reporting unit, we assessed qualitative factors and determined that we could not conclude that it was more likely than not that the fair value of our net assets exceeded its carrying value. In turn, we prepared a quantitative analysis of the fair value of the mine and terminal operations assets as of March 31, 2020, and determined there was not sufficient undiscounted cash flows to recover the value of the long-lived assets. Upon completion of the valuation exercise, it was determined that there were impairments of certain long-lived assets as of March 31, 2020. The Company did no t recognize any additional impairments on long-lived assets during the three months ended June 30, 2020. Refer to Note 5 - Property, Plant and Equipment and Note 15 - Asset Impairments for additional disclosure regarding long-lived asset impairments. Fair Value Measurements The amounts reported in the balance sheet as current assets or liabilities, including cash, accounts receivable, accounts payable, accrued and other current liabilities, approximate fair value due to the short-term maturities of these instruments. The Company'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Company's assumptions. The fair value of the Senior Notes approximated $33,165 as of June 30, 2020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Inc. ("FB Industries") at fair value on a recurring basis using unobservable inputs and it would be classified as Level 3 in the fair value hierarchy. Refer to Note 9 - Commitments and Contingencies for additional disclosure regarding contingent consideration. Intangible assets and long-lived assets, including right-of-use assets, are subject to nonrecurring fair value measurement for the assessment of impairment or as part of the purchase price allocation process for business acquisitions. During the first quarter of 2020, the long-lived assets, including right-of-use assets and other intangible assets were measured at fair value on a nonrecurring basis using unobservable inputs, which are categorized as Level 3 in the fair value hierarchy. Refer to Note 15 - Asset Impairments for additional disclosure regarding asset impairments. 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record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the estimated asset values at the time of the Conversion. Our estimate is based on our best estimate of the individual asset valuations. The amount of partial step-down in tax basis cannot be finally determined until the individual asset valuations are completed. Since the individual asset valuation computations have not been completed, the amount of the partial step-down in tax basis as finally determined is expected to differ, possibly materially, from the current estimate, which in turn is expected to cause the Company’s income tax provision and effective tax rate under GAAP to differ, possibly to a material extent, from the current estimate described herein. If the amount of the partial step-down in tax basis as finally determined is lower than the current estimate, the Company would record a lower net tax expense and an incrementally lower deferred tax liability, which would have the effect of decreasing the amount of taxes payable by the Company in the future. If the amount of partial step-down in tax basis as finally determined is higher than the current estimate, the Company would record a higher net tax expense and an incrementally higher deferred tax liability, which would have the effect of increasing the amount of taxes payable by the Company in the future. The Company's pre-tax loss for the six months ended June 30, 2020 was subject to corporate tax at an estimated effective tax rate of approximately 10.2% . The effective tax rate differs from the statutory rate primarily due to the following: (i) state income taxes, (ii) certain compensation charges attributable to the Company that are not deductible for tax purposes, (iii) the inclusion of a valuation allowance for U.S. federal and state deferred tax assets and (iv) certain book expenses that are not deductible for tax purposes. We do not expect the provisions of the CARES Act to have a significant impact on the effective tax rate or the income tax payable. Prior to the Conversion, the Company was a pass-through entity and was not considered a taxable entity for U.S. federal tax purposes. Therefore, there is not a provision for income taxes for U.S. federal or certain other state jurisdictions in the accompanying Condensed Consolidated Financial Statements for any periods prior to May 31, 2019.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densed Consolidated Statements of Operations in the period when the change is enacted. During the first quarter of 2020, the Company changed from a net deferred tax liability position to a net deferred tax asset position resulting primarily from asset impairments. Deferred tax assets are reduced by a valuation allowance when, in the opinion of management, it is more likely than not that some portion, or all, of the deferred tax assets will not be rea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months ended March 31, 2020. Such objective evidence limits the ability to consider other subjective evidence, such as our projections for future growth. On the basis of this evaluation, as of June 30, 2020 , a valuation allowance of $23,735 has been recorded to recognize only the portion of the deferred tax asset that is more likely than not to be realized. This results in a net deferred tax liability as reflected in the Condensed Consolidated Balance She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For a particular tax‑paying component of an entity and within a particular tax jurisdiction, deferred tax assets and liabilities are offset and presented as a single amount, as applicable, in the accompanying Condensed Consolidated Balance Sheets. 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 Recent Accounting Pronouncement s In March 2020, the Financial Accounting Standards Board ("FASB") issued ASU 2020-04, Facilitation of the Effects of Reference Rate Reform on Financial Reporting , which aims to address accounting consequences that could result from the global markets’ anticipated transition away from the use of the London Interbank Offered Rate ("LIBOR") and other interbank offered rates to alternative reference rates.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optional amendments are effective for all entities as of March 12, 2020, through December 31, 2022. The Company is evaluating the effects of applying certain of the optional expedients when evaluating the impact of reference rate reform on its debt that references LIBOR.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is currently assessing the impact that adopting this new accounting guidance will have on its financial statements and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6:45Z</dcterms:created>
  <dcterms:modified xmlns:dcterms="http://purl.org/dc/terms/" xmlns:xsi="http://www.w3.org/2001/XMLSchema-instance" xsi:type="dcterms:W3CDTF">2020-08-06T16:16:45Z</dcterms:modified>
</cp:coreProperties>
</file>